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orward Contracts" sheetId="11" state="visible" r:id="rId11"/>
    <sheet xmlns:r="http://schemas.openxmlformats.org/officeDocument/2006/relationships" name="Property and Equipment, net"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Forward Contracts (Tables)" sheetId="28" state="visible" r:id="rId28"/>
    <sheet xmlns:r="http://schemas.openxmlformats.org/officeDocument/2006/relationships" name="Property and Equipment, net (Ta" sheetId="29" state="visible" r:id="rId29"/>
    <sheet xmlns:r="http://schemas.openxmlformats.org/officeDocument/2006/relationships" name="Goodwill and Intangibles (Table"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Description of Business and O_2" sheetId="37" state="visible" r:id="rId37"/>
    <sheet xmlns:r="http://schemas.openxmlformats.org/officeDocument/2006/relationships" name="Summary of Significant Accoun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Forward Contracts - Narrative (" sheetId="41" state="visible" r:id="rId41"/>
    <sheet xmlns:r="http://schemas.openxmlformats.org/officeDocument/2006/relationships" name="Forward Contracts - Schedule of" sheetId="42" state="visible" r:id="rId42"/>
    <sheet xmlns:r="http://schemas.openxmlformats.org/officeDocument/2006/relationships" name="Forward Contracts - Schedule _2" sheetId="43" state="visible" r:id="rId43"/>
    <sheet xmlns:r="http://schemas.openxmlformats.org/officeDocument/2006/relationships" name="Forward Contracts - Schedule _3" sheetId="44" state="visible" r:id="rId44"/>
    <sheet xmlns:r="http://schemas.openxmlformats.org/officeDocument/2006/relationships" name="Forward Contracts - Schedule _4" sheetId="45" state="visible" r:id="rId45"/>
    <sheet xmlns:r="http://schemas.openxmlformats.org/officeDocument/2006/relationships" name="Forward Contracts - Assets and "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Goodwill and Intangibles - Carr" sheetId="49" state="visible" r:id="rId49"/>
    <sheet xmlns:r="http://schemas.openxmlformats.org/officeDocument/2006/relationships" name="Goodwill and Intangibles - Comp" sheetId="50" state="visible" r:id="rId50"/>
    <sheet xmlns:r="http://schemas.openxmlformats.org/officeDocument/2006/relationships" name="Long-Term Debt - Schedule of De" sheetId="51" state="visible" r:id="rId51"/>
    <sheet xmlns:r="http://schemas.openxmlformats.org/officeDocument/2006/relationships" name="Long-Term Debt - Narrative (Det" sheetId="52" state="visible" r:id="rId52"/>
    <sheet xmlns:r="http://schemas.openxmlformats.org/officeDocument/2006/relationships" name="Leases - Schedule of Lease Expe" sheetId="53" state="visible" r:id="rId53"/>
    <sheet xmlns:r="http://schemas.openxmlformats.org/officeDocument/2006/relationships" name="Leases - Schedule of Weighted A" sheetId="54" state="visible" r:id="rId54"/>
    <sheet xmlns:r="http://schemas.openxmlformats.org/officeDocument/2006/relationships" name="Leases - Schedule of Supplement" sheetId="55" state="visible" r:id="rId55"/>
    <sheet xmlns:r="http://schemas.openxmlformats.org/officeDocument/2006/relationships" name="Leases - Schedule of Future Lea" sheetId="56" state="visible" r:id="rId56"/>
    <sheet xmlns:r="http://schemas.openxmlformats.org/officeDocument/2006/relationships" name="Commitments and Contingencies (" sheetId="57" state="visible" r:id="rId57"/>
    <sheet xmlns:r="http://schemas.openxmlformats.org/officeDocument/2006/relationships" name="Stock-Based Compensation - Stoc"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Income Taxes (Details)" sheetId="61" state="visible" r:id="rId61"/>
    <sheet xmlns:r="http://schemas.openxmlformats.org/officeDocument/2006/relationships" name="Earnings Per Share - Schedule o" sheetId="62" state="visible" r:id="rId62"/>
    <sheet xmlns:r="http://schemas.openxmlformats.org/officeDocument/2006/relationships" name="Earnings Per Share - Narrative " sheetId="63" state="visible" r:id="rId63"/>
    <sheet xmlns:r="http://schemas.openxmlformats.org/officeDocument/2006/relationships" name="Accumulated Other Comprehensi_3"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2</t>
        </is>
      </c>
      <c r="C8" s="4" t="inlineStr">
        <is>
          <t xml:space="preserve"> </t>
        </is>
      </c>
    </row>
    <row r="9">
      <c r="A9" s="4" t="inlineStr">
        <is>
          <t>Entity Registrant Name</t>
        </is>
      </c>
      <c r="B9" s="4" t="inlineStr">
        <is>
          <t>Task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586636</t>
        </is>
      </c>
      <c r="C11" s="4" t="inlineStr">
        <is>
          <t xml:space="preserve"> </t>
        </is>
      </c>
    </row>
    <row r="12">
      <c r="A12" s="4" t="inlineStr">
        <is>
          <t>Entity Address, Address Line One</t>
        </is>
      </c>
      <c r="B12" s="4" t="inlineStr">
        <is>
          <t>1650 Independen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ew Braunfel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13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00-8275</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TA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829864</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18837801</v>
      </c>
    </row>
    <row r="37">
      <c r="A37" s="4" t="inlineStr">
        <is>
          <t>Class B convertibl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70032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s revenues are derived from contracts with customers related to business outsourcing services that it provides. The following table presents the breakdown of the Company’s revenues by service offering: Three months ended March 31, (in thousands) 2025 2024 Digital Customer Experience $ 159,862 $ 143,491 Trust + Safety 72,407 55,272 AI Services 45,523 28,707 Service revenue $ 277,792 $ 227,470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Three months ended March 31, (in thousands) 2025 2024 Philippines $ 151,717 $ 131,213 United States 33,221 25,590 India 35,428 28,909 Rest of World 57,426 41,758 Service revenue $ 277,792 $ 227,470 Contract Balances Accounts receivable, net of allowance for credit losses includes $107.2 million and $92.7 million of unbilled revenue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orward Contracts</t>
        </is>
      </c>
      <c r="B4" s="4" t="inlineStr">
        <is>
          <t xml:space="preserve">Forward Contracts The Company transacts business in various foreign currencies and has international sales and expenses denominated in foreign currencies, subjecting the Company to foreign currency exchange rate risk. During 2025 and 2024, the Company entered into foreign currency exchange rate forward contracts, with five commercial banks as the counterparties, with maturities of generally 12 months or less, to reduce the volatility of cash flows, primarily related to forecasted costs denominated in Philippine pesos, Indian rupees, Mexican pesos and Colombian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Cash Flow Hedges The following table presents the Company's realized losses associated with our cash flow hedges reclassified from accumulated other comprehensive loss ("AOCL") to earnings: Three months ended March 31, (in thousands) 2025 2024 Cost of services $ 433 $ — Selling, general and administrative expense 89 — Depreciation expense 26 — Total amount reclassified from AOCL $ 548 $ — The following table presents the Company's settled forward contracts designated as cash flow hedges: Three months ended March 31, (in thousands) 2025 2024 Notional amount of settled forward contracts in Philippine pesos $ 45,935 $ — Notional amount of settled forward contracts in Indian rupees 11,799 — Notional amount of settled forward contracts in Mexican pesos 4,381 — Notional amount of settled forward contracts in Colombian pesos 10,158 — Total notional amount of settled forward contracts designated as cash flow hedges $ 72,273 $ — The following table presents the Company's outstanding forward contracts designated as cash flow hedges: (in thousands) March 31, 2025 December 31, Notional amount of outstanding forward contracts in Philippine pesos $ 130,607 $ 152,803 Notional amount of outstanding forward contracts in Indian rupees 38,364 41,819 Notional amount of outstanding forward contracts in Mexican pesos 9,999 14,380 Notional amount of outstanding forward contracts in Colombian pesos 24,983 35,141 Total notional amount of outstanding forward contracts designated as cash flow hedges $ 203,953 $ 244,143 All cash flow hedges were determined to be highly effective, with no component of any gain or loss excluded from the assessment of hedge effectiveness, for the periods presented. Net unrealized gains on cash flow hedges for the three months ended March 31, 2025 were $6.1 million. As of March 31, 2025, the net accumulated gain on our foreign currency cash flow hedges expected to be reclassed from AOCL into earnings within the next 12 months was $2.4 million. See Note 13, “Accumulated Other Comprehensive Loss” for additional information regarding changes in accumulated other comprehensive loss. Derivatives Not Designated as Hedging Instruments The following table presents the Company's settled forward contracts and realized and unrealized losses (gains) associated with derivative contracts not designated as hedging instruments: Three months ended March 31, (in thousands) 2025 2024 Notional amount of settled forward contracts in Philippine pesos $ — $ 45,964 Notional amount of settled forward contracts in Indian rupees — 12,405 Total notional amount of settled forward contracts $ — $ 58,369 Realized losses from settlement of forward contracts $ — $ 693 Unrealized losses on forward contracts $ — $ 1,497 There were no outstanding forward contracts not designated as hedging instruments as of March 31, 2025 and December 31, 2024. Fair Value Measurements The Company’s derivatives are carried at fair value using various pricing models that incorporate observable market inputs, such as interest rate yield curves and currency rates, which are Level 2 inputs. By entering into derivative contracts, the Company is exposed to counterparty credit risk, or the failure of the counterparty to perform under the terms of the derivative contract. Derivative valuations incorporate credit risk adjustments that are necessary to reflect the probability of default by the counterparty or by the Company. For the periods presented, the non-performance risk of the Company and the counterparties did not have a material impact on the fair value of the derivative instruments. For financial statement presentation purposes, the Company does not offset assets and liabilities under master netting arrangements. The following table presents information about the Company’s assets and liabilities that are measured at fair value on a recurring basis at March 31, 2025 and December 31, 2024 and indicates the fair value hierarchy of the valuation techniques utilized to determine such fair value: March 31, 2025 Fair value measurements using Total Gross Fair Value Effect of Master Netting Arrangements Net Amounts (in thousands) Level 1 Level 2 Level 3 Assets Money market funds $ 27,352 $ — $ — $ 27,352 $ — $ 27,352 Derivatives designated as hedging instruments: Forward contracts receivable $ — $ 2,682 $ — $ 2,682 $ (150) $ 2,532 Liabilities Derivatives designated as hedging instruments: Forward contracts payable $ — $ 257 $ — $ 257 $ (150) $ 107 December 31, 2024 Fair value measurements using Total Gross Fair Value Effect of Master Netting Arrangements Net Amounts (in thousands) Level 1 inputs Level 2 inputs Level 3 inputs Assets Money market funds $ 60,346 $ — $ — $ 60,346 $ — $ 60,346 Derivatives designated as hedging instruments: Forward contracts receivable $ — $ 2 $ — $ 2 $ (2) $ — Liabilities Derivatives designated as hedging instruments: Forward contracts payable $ — $ 4,221 $ — $ 4,221 $ (2) $ 4,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The components of property and equipment, net as of March 31, 2025 and December 31, 2024, were as follows: (in thousands) March 31, December 31, Leasehold improvements $ 85,306 $ 76,171 Technology and computers 124,898 115,816 Furniture and fixtures 9,611 8,480 Construction in process 5,633 5,476 Other property and equipment 18,453 16,260 Property and equipment, gross 243,901 222,203 Accumulated depreciation (166,726) (155,428) Property and equipment, net $ 77,175 $ 66,775 The Company’s principal operations are in the Philippines where the majority of property and equipment resides under its wholly owned subsidiaries. The table below presents the Company’s total property and equipment by geographic location as of March 31, 2025 and December 31, 2024: (in thousands) March 31, December 31, Philippines $ 29,588 $ 22,888 United States 6,677 7,116 India 11,773 11,830 Colombia 16,864 12,950 Rest of World 12,273 11,991 Property and equipment, net $ 77,175 $ 66,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hanges in the carrying amount of goodwill during the period were as follows: (in thousands) Balance as of December 31, 2024 $ 216,791 Foreign currency translation 879 Balance as of March 31, 2025 $ 217,670 Intangible assets consisted of the following as of March 31, 2025 and December 31, 2024: March 31, 2025 December 31, 2024 (in thousands) Intangibles, Accumulated Intangibles, Intangibles, Accumulated Intangibles, Customer relationships $ 251,682 $ (107,566) $ 144,116 $ 251,245 $ (103,162) $ 148,083 Trade names 41,900 (18,157) 23,743 41,900 (17,458) 24,442 Other intangibles 140 (140) — 158 (158) — Total $ 293,722 $ (125,863) $ 167,859 $ 293,303 $ (120,778) $ 172,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balances of current and noncurrent portions of debt consisted of the following as of March 31, 2025 and December 31, 2024: March 31, 2025 December 31, 2024 (in thousands) Current Noncurrent Total Current Noncurrent Total Term Loan $ 16,875 $ 236,925 $ 253,800 $ 15,188 $ 241,988 $ 257,176 Less: Debt financing fees (378) (536) (914) (379) (631) (1,010) Total $ 16,497 $ 236,389 $ 252,886 $ 14,809 $ 241,357 $ 256,166 2022 Credit Agreement On September 7, 2022, the Company amended and restated its prior credit agreement (as amended and restated the "2022 Credit Agreement"), which includes a $270.0 million term loan (the "2022 Term Loan Facility") and a $190.0 million revolving credit facility (the "2022 Revolving Credit Facility" and, together with the 2022 Term Loan Facility, the "2022 Credit Facilities"). The 2022 Term Loan Facility matures on September 7, 2027. We have elected to pay interest on borrowings under the 2022 Term Loan Facility based on the SOFR rate. The interest rate in effect for the 2022 Term Loan Facility as of March 31, 2025 was 6.649% per annum. Due to its variable interest rates, the carrying amount of debt approximates fair value based on the present value of future cash flows using Level 2 inputs. The 2022 Revolving Credit Facility terminates on September 7, 2027. As of March 31, 2025, the Company had no balance outstanding and $190.0 million of borrowing availability under the 2022 Revolving Credit Facility. The Company was in compliance with all debt covenant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following table presents operating lease costs recorded to cost of services: Three months ended March 31, (in thousands) 2025 2024 Operating lease costs - Cost of services $ 5,726 $ 4,477 Operating lease costs recorded to selling, general and administrative expenses were immaterial. The following table presents the weighted average remaining lease term and weighted average discount rate for the Company's operating leases as of March 31, 2025 and December 31, 2024: March 31, 2025 December 31, 2024 Weighted average remaining lease term 3.5 years 3.5 years Weighted average discount rate 7.2 % 6.6 % The following table presents supplemental cash flow information related to the Company's operating leases: Three months ended March 31, (in thousands) 2025 2024 Cash paid for amounts included in the measurement of operating lease liabilities $ 5,265 $ 4,831 ROU assets obtained in exchange for operating lease liabilities 11,949 812 The future lease payments on the Company's operating lease liabilities as of March 31, 2025 were as follows: (in thousands) 2025-remainder of year $ 15,835 2026 17,401 2027 11,944 2028 7,785 2029 6,476 Thereafter 948 Total lease payments 60,389 Less: imputed interest (7,156) Total lease liabilities $ 53,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various legal proceedings, claims, and litigation arising in the ordinary course of business. Although the outcomes of such matters cannot be predicted with certainty, the Company believes that resolution of all such pending matters will not, either individually or in the aggregate, have a material adverse effect on its business, operating results, cash flows, or financial condition . However, given the inherent unpredictability of litigations, arbitrations, claims, inquiries, investigations and proceedings, it is possible that an adverse outcome in certain matters could have a material adverse effect on our business, operating results, cash flows, or financial condition in any future period. In addition, there can be no assurance that material losses will not be incurred from claims where potential losses have not yet been determined to be probable or possible and reasonably estimable. On February 23, 2022, a purported class action lawsuit captioned Lozada v. TaskUs, Inc. et al. (No. 22-cv-1479-JPC), was filed in the United States District Court for the Southern District of New York against the Company, our Chief Executive Officer, our President, and our Chief Financial Officer. The complaint alleges that the registration statement filed in connection with the Company’s initial public offering (“IPO”) and the Company’s second and third quarter 2021 earnings calls contained materially false and misleading information in violation of the federal securities laws. On October 20, 2022, the court entered an order appointing Humberto Lozada as lead plaintiff in the lawsuit. On December 16, 2022, lead plaintiff filed an amended complaint, alleging additional misstatements in certain of the Company’s 2021 earnings releases filed on Form 8-K and at an investor conference, and asserting additional securities claims, including against members of TaskUs’s board of directors as well as BCP FC Aggregator L.P. The complaint seeks unspecified damages and an award of costs and expenses, including reasonable attorneys’ fees, as well as equitable relief. On February 17, 2023, TaskUs and the other named defendants filed a motion to dismiss. On October 16, 2023, the plaintiffs voluntarily dismissed with prejudice certain claims based on certain theories of liability. On February 24, 2025, the Company entered into a Stipulation and Agreement of Settlement (the “Settlement Agreement”), which is subject to approval by the court . The Settlement Agreement contemplates a combined payment by defendants of $17.5 million, inclusive of plaintiffs’ attorneys’ fees and expenses, and a full and complete release of all claims. The Company expects its insurance retention and policies to fund the settlement amount. The defendants have entered into the Settlement Agreement solely to eliminate the burden, expense, uncertainty, and risk of further litigation and have denied, and continue to deny, any and all allegations of liability or wrongdoing. On January 15, 2025, putative TaskUs stockholder James Eaton filed a derivative lawsuit in the Court of Chancery of the State of Delaware, captioned Eaton v. Maddock, et al. (C.A. No. 2025-0043-NAC), purportedly on behalf of the Company against certain current and former members of its board of directors. Eaton previously delivered a demand pursuant to 8 Del. C. §220 on TaskUs on July 3, 2024, which the Company responded to on September 16, 2024. The Eaton complaint includes allegations similar to those in the Lozada case and asserts a claim for breach of fiduciary duty. In particular, the complaint alleges that TaskUs’s public filings included misstatements regarding its low employee attrition rate and high Glassdoor rating in the lead-up periods to the Company’s IPO and secondary public offering in October 2021 (“SPO”). The complaint includes one count for breach of fiduciary duty and alleges that because of TaskUs’s breach, the Company has suffered damages in the form of: (1) legal fees associated with the Lozada litigation; (2) loss of reputation and goodwill; (3) costs associated with investigations into the misstatement allegations; (4) money used to facilitate the IPO and SPO; (5) insider profits derived from the IPO and SPO; and (6) loss of Company revenue and profits. The Company is unable to predict, with a reasonable degree of certainty, the likely outcome of this litigation. On March 6, 2025, putative TaskUs stockholder Kalvin Tucker filed a derivative lawsuit in the United States District Court for the Southern District of New York, captioned Tucker v. Dixit, et al. (No. 25-cv-01875), purportedly on behalf of the Company against certain current and former members of its board of directors. The Tucker complaint includes allegations that are substantially similar to those in the Eaton case and asserts claims for contribution, breach of fiduciary duty, aiding and abetting breaches of fiduciary duty, unjust enrichment, and waste. The Company is unable to predict, with a reasonable degree of certainty, the likely outcome of this litigation. The Company is also currently defending three lawsuits that present in large degree the same legal or factual issues, with allegations that are similar in nature. We believe that these three lawsuits are without merit and intend to defend each vigorously. The Company cannot predict at this point the length of time that these actions will be ongoing or the liability, if any, which may arise therefrom. As these actions are still in preliminary phases, any potential loss or impact on financial position or results of operations cannot yet be estimated. On April 1, 2022, a purported class action lawsuit captioned Gregory Forsberg, Christopher Gunter, Samuel Kissinger, and Scott Sipprell vs. TaskUs, Inc. and Shopify, Inc., Shopify Holdings (USA), Inc., Shopify (USA) Inc. (No. 1:22-cv-00436-UNA), was filed in the United States District Court for the District of Delaware. The complaint alleges the named defendants failed to exercise reasonable care in securing and safeguarding consumer information in connection with a 2020 data breach impacting Ledger SAS cryptocurrency hardware wallets, resulting in the unauthorized public release of approximately 272,000 pieces of detailed personally identifiable information, including Plaintiffs’ and class members’ full names, email addresses, postal addresses, and telephone numbers. The four named plaintiffs allege aggregate losses of approximately $140,000, and allege that the damages exceed $5 million for purposes of class action jurisdiction. On April 8, 2022, the Company filed a motion to dismiss, which is currently pending. On April 24, 2025, the parties reached an agreement in principle to settle all of the plaintiffs' individual claims for an immaterial amount and requested an additional thirty-day stay to finalize the agreement. On September 16, 2022, a lawsuit captioned My Choice Software, LLC vs. TaskUs, Inc., Tassilo Heinrich, Shopify, Inc., Shopify Holdings (USA) Inc., Shopify (USA) Inc., Does 1-50, No. 22-cv-1710 was filed in the United States District Court, Central District of California. The complaint alleges the defendants profited off of the plaintiff's information. The complaint seeks unspecified damages and an award of costs and expenses, including reasonable attorneys’ fees, as well as equitable and injunctive relief. On February 13, 2023, the Company filed a motion to dismiss the amended complaint. In May 2023, the Court issued an Order dismissing certain parties, staying the case as to the Company and denying as moot the Company's previously filed motion to dismiss. This case is currently stayed. On November 22, 2023, TaskUs was added as an additional defendant in a lawsuit captioned Naeem Seirafi, Edward Baton, Anthony Comilla, Brett Deeney, and Abraham Vilinger, individually and on behalf of all others similarly situated v. Ledger SAS, Shopify (USA) Inc., Shopify Inc., and TaskUs, Inc., No. 21-cv-02470 pending in the United States District Court, Northern District of California. The complaint alleges defendants failed to exercise reasonable care in securing and safeguarding consumer information in connection with a 2020 data breach impacting Ledger cryptocurrency hardware wallets, resulting in the unauthorized public release of approximately 272,000 pieces of detailed personally identifiable information, including Plaintiffs’ and “Class” members’ full names, email addresses, postal addresses, and telephone numbers. The complaint asserts claims against TaskUs for negligence, negligence per se, declaratory and injunctive relief, and for violations of the New York Deceptive Trade Practices Act. The named plaintiffs’ alleged damages of approximately $557,000 and an award of costs and expenses, including reasonable attorneys’ fees, as well as declaratory and injunctive relief, and other damages. On February 5, 2024, TaskUs filed a motion to dismiss. On July 16, 2024, the Court granted in part and denied in part the motion to dismiss. On August 23, 2024, the plaintiffs filed an amended complaint. On September 19, 2024, TaskUs filed a motion to dismiss, which the court granted on February 6, 2025. Indemnification In addition, in the ordinary course of business, the Company enters into agreements of varying scope and terms pursuant to which it agrees to indemnify clients, vendors and other business partners with respect to certain matters, including, but not limited to, losses arising out of breach of such agreements, cybersecurity breach, services to be provided by us or from intellectual property infringement claims made by third parties. Historically, we have not experienced significant losses on these types of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stock option, restricted stock unit ("RSU") and performance stock unit ("PSU") activity for the three months ended March 31, 2025 : Options RSUs PSUs Number of Weighted - Number of Weighted - Number of Weighted - Outstanding at January 1, 2025 4,846,497 $ 18.58 4,309,358 $ 17.50 3,693,417 $ 4.67 Granted — $ — 1,675,686 $ 13.18 396,198 $ 13.15 Exercised or released (53,703) $ 4.09 (1,157,260) $ 16.05 (26,667) $ 14.67 Forfeited, cancelled, or expired — $ — (140,635) $ 15.79 — $ — Outstanding at March 31, 2025 4,792,794 $ 18.75 4,687,149 $ 16.37 4,062,948 $ 5.43 The PSUs granted during the three months ended March 31, 2025 vest contingently over three years subject to continued service and the achievement of certain Revenue and Adjusted EBITDA targets (performance conditions). The following table summarizes the components of stock-based compensation expense recognized for the periods presented: Three months ended March 31, (in thousands) 2025 2024 Cost of services $ 202 $ 680 Selling, general and administrative expense 8,547 9,555 Total $ 8,749 $ 10,235 As of March 31, 2025, there was $1.4 million, $38.4 million and $3.9 million of unrecognized compensation expense related to the Company’s unvested stock options, RSUs and PSUs, respectively, that is expected to be recognized over a weighted-average period of 0.8 years, 1.7 years and 1.6 years, respectively. Certain PSUs contain performance conditions, which may result in a different amount of expense recognized over the term of th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following table summarizes the computation of basic and diluted earnings per share for the three months ended March 31, 2025 and 2024: Three months ended March 31, (in thousands, except share and per share data) 2025 2024 Numerator: Net income $ 21,148 $ 11,714 Denominator: Weighted-average common shares outstanding – basic 90,040,348 88,795,211 Effect of dilutive securities 3,615,191 3,054,675 Weighted-average common shares outstanding – diluted 93,655,539 91,849,886 Net income per common share: Basic $ 0.23 $ 0.13 Diluted $ 0.23 $ 0.13 The Company excluded 3,191,688 potential common stock equivalents from the computation of diluted EPS for the three months ended March 31, 2025, and 3,414,870 potential common stock equivalents from the computation of diluted EPS for the three months ended March 31, 2024, because the effect would have been anti-dilutive. There were 4,062,948 and 4,672,564 potential common stock equivalents outstanding as of March 31, 2025 and 2024, respectively, with market or performance conditions which were not met at the relevant date, that were excluded from the calculation of diluted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6852</v>
      </c>
      <c r="C3" s="6" t="n">
        <v>192166</v>
      </c>
    </row>
    <row r="4">
      <c r="A4" s="4" t="inlineStr">
        <is>
          <t>Accounts receivable, net of allowance for credit losses of $1,582 and $1,299, respectively</t>
        </is>
      </c>
      <c r="B4" s="5" t="n">
        <v>206011</v>
      </c>
      <c r="C4" s="5" t="n">
        <v>198996</v>
      </c>
    </row>
    <row r="5">
      <c r="A5" s="4" t="inlineStr">
        <is>
          <t>Income tax receivable</t>
        </is>
      </c>
      <c r="B5" s="5" t="n">
        <v>784</v>
      </c>
      <c r="C5" s="5" t="n">
        <v>912</v>
      </c>
    </row>
    <row r="6">
      <c r="A6" s="4" t="inlineStr">
        <is>
          <t>Prepaid expenses and other current assets</t>
        </is>
      </c>
      <c r="B6" s="5" t="n">
        <v>52025</v>
      </c>
      <c r="C6" s="5" t="n">
        <v>43278</v>
      </c>
    </row>
    <row r="7">
      <c r="A7" s="4" t="inlineStr">
        <is>
          <t>Total current assets</t>
        </is>
      </c>
      <c r="B7" s="5" t="n">
        <v>455672</v>
      </c>
      <c r="C7" s="5" t="n">
        <v>435352</v>
      </c>
    </row>
    <row r="8">
      <c r="A8" s="3" t="inlineStr">
        <is>
          <t>Noncurrent assets:</t>
        </is>
      </c>
      <c r="B8" s="4" t="inlineStr">
        <is>
          <t xml:space="preserve"> </t>
        </is>
      </c>
      <c r="C8" s="4" t="inlineStr">
        <is>
          <t xml:space="preserve"> </t>
        </is>
      </c>
    </row>
    <row r="9">
      <c r="A9" s="4" t="inlineStr">
        <is>
          <t>Property and equipment, net</t>
        </is>
      </c>
      <c r="B9" s="5" t="n">
        <v>77175</v>
      </c>
      <c r="C9" s="5" t="n">
        <v>66775</v>
      </c>
    </row>
    <row r="10">
      <c r="A10" s="4" t="inlineStr">
        <is>
          <t>Operating lease right-of-use assets</t>
        </is>
      </c>
      <c r="B10" s="5" t="n">
        <v>50854</v>
      </c>
      <c r="C10" s="5" t="n">
        <v>47334</v>
      </c>
    </row>
    <row r="11">
      <c r="A11" s="4" t="inlineStr">
        <is>
          <t>Deferred tax assets</t>
        </is>
      </c>
      <c r="B11" s="5" t="n">
        <v>8496</v>
      </c>
      <c r="C11" s="5" t="n">
        <v>8431</v>
      </c>
    </row>
    <row r="12">
      <c r="A12" s="4" t="inlineStr">
        <is>
          <t>Intangibles</t>
        </is>
      </c>
      <c r="B12" s="5" t="n">
        <v>167859</v>
      </c>
      <c r="C12" s="5" t="n">
        <v>172525</v>
      </c>
    </row>
    <row r="13">
      <c r="A13" s="4" t="inlineStr">
        <is>
          <t>Goodwill</t>
        </is>
      </c>
      <c r="B13" s="5" t="n">
        <v>217670</v>
      </c>
      <c r="C13" s="5" t="n">
        <v>216791</v>
      </c>
    </row>
    <row r="14">
      <c r="A14" s="4" t="inlineStr">
        <is>
          <t>Other noncurrent assets</t>
        </is>
      </c>
      <c r="B14" s="5" t="n">
        <v>7738</v>
      </c>
      <c r="C14" s="5" t="n">
        <v>6090</v>
      </c>
    </row>
    <row r="15">
      <c r="A15" s="4" t="inlineStr">
        <is>
          <t>Total noncurrent assets</t>
        </is>
      </c>
      <c r="B15" s="5" t="n">
        <v>529792</v>
      </c>
      <c r="C15" s="5" t="n">
        <v>517946</v>
      </c>
    </row>
    <row r="16">
      <c r="A16" s="4" t="inlineStr">
        <is>
          <t>Total assets</t>
        </is>
      </c>
      <c r="B16" s="5" t="n">
        <v>985464</v>
      </c>
      <c r="C16" s="5" t="n">
        <v>953298</v>
      </c>
    </row>
    <row r="17">
      <c r="A17" s="3" t="inlineStr">
        <is>
          <t>Current liabilities:</t>
        </is>
      </c>
      <c r="B17" s="4" t="inlineStr">
        <is>
          <t xml:space="preserve"> </t>
        </is>
      </c>
      <c r="C17" s="4" t="inlineStr">
        <is>
          <t xml:space="preserve"> </t>
        </is>
      </c>
    </row>
    <row r="18">
      <c r="A18" s="4" t="inlineStr">
        <is>
          <t>Accounts payable and accrued liabilities</t>
        </is>
      </c>
      <c r="B18" s="5" t="n">
        <v>56127</v>
      </c>
      <c r="C18" s="5" t="n">
        <v>53403</v>
      </c>
    </row>
    <row r="19">
      <c r="A19" s="4" t="inlineStr">
        <is>
          <t>Accrued payroll and employee-related liabilities</t>
        </is>
      </c>
      <c r="B19" s="5" t="n">
        <v>50936</v>
      </c>
      <c r="C19" s="5" t="n">
        <v>54160</v>
      </c>
    </row>
    <row r="20">
      <c r="A20" s="4" t="inlineStr">
        <is>
          <t>Current portion of debt</t>
        </is>
      </c>
      <c r="B20" s="5" t="n">
        <v>16497</v>
      </c>
      <c r="C20" s="5" t="n">
        <v>14809</v>
      </c>
    </row>
    <row r="21">
      <c r="A21" s="4" t="inlineStr">
        <is>
          <t>Current portion of operating lease liabilities</t>
        </is>
      </c>
      <c r="B21" s="5" t="n">
        <v>17800</v>
      </c>
      <c r="C21" s="5" t="n">
        <v>16087</v>
      </c>
    </row>
    <row r="22">
      <c r="A22" s="4" t="inlineStr">
        <is>
          <t>Current portion of income tax payable</t>
        </is>
      </c>
      <c r="B22" s="5" t="n">
        <v>13902</v>
      </c>
      <c r="C22" s="5" t="n">
        <v>9839</v>
      </c>
    </row>
    <row r="23">
      <c r="A23" s="4" t="inlineStr">
        <is>
          <t>Deferred revenue</t>
        </is>
      </c>
      <c r="B23" s="5" t="n">
        <v>3506</v>
      </c>
      <c r="C23" s="5" t="n">
        <v>3727</v>
      </c>
    </row>
    <row r="24">
      <c r="A24" s="4" t="inlineStr">
        <is>
          <t>Total current liabilities</t>
        </is>
      </c>
      <c r="B24" s="5" t="n">
        <v>158768</v>
      </c>
      <c r="C24" s="5" t="n">
        <v>152025</v>
      </c>
    </row>
    <row r="25">
      <c r="A25" s="3" t="inlineStr">
        <is>
          <t>Noncurrent liabilities:</t>
        </is>
      </c>
      <c r="B25" s="4" t="inlineStr">
        <is>
          <t xml:space="preserve"> </t>
        </is>
      </c>
      <c r="C25" s="4" t="inlineStr">
        <is>
          <t xml:space="preserve"> </t>
        </is>
      </c>
    </row>
    <row r="26">
      <c r="A26" s="4" t="inlineStr">
        <is>
          <t>Income tax payable</t>
        </is>
      </c>
      <c r="B26" s="5" t="n">
        <v>9141</v>
      </c>
      <c r="C26" s="5" t="n">
        <v>6496</v>
      </c>
    </row>
    <row r="27">
      <c r="A27" s="4" t="inlineStr">
        <is>
          <t>Long-term debt</t>
        </is>
      </c>
      <c r="B27" s="5" t="n">
        <v>236389</v>
      </c>
      <c r="C27" s="5" t="n">
        <v>241357</v>
      </c>
    </row>
    <row r="28">
      <c r="A28" s="4" t="inlineStr">
        <is>
          <t>Operating lease liabilities</t>
        </is>
      </c>
      <c r="B28" s="5" t="n">
        <v>35433</v>
      </c>
      <c r="C28" s="5" t="n">
        <v>32946</v>
      </c>
    </row>
    <row r="29">
      <c r="A29" s="4" t="inlineStr">
        <is>
          <t>Accrued payroll and employee-related liabilities</t>
        </is>
      </c>
      <c r="B29" s="5" t="n">
        <v>6963</v>
      </c>
      <c r="C29" s="5" t="n">
        <v>6425</v>
      </c>
    </row>
    <row r="30">
      <c r="A30" s="4" t="inlineStr">
        <is>
          <t>Deferred tax liabilities</t>
        </is>
      </c>
      <c r="B30" s="5" t="n">
        <v>18457</v>
      </c>
      <c r="C30" s="5" t="n">
        <v>17046</v>
      </c>
    </row>
    <row r="31">
      <c r="A31" s="4" t="inlineStr">
        <is>
          <t>Other noncurrent liabilities</t>
        </is>
      </c>
      <c r="B31" s="5" t="n">
        <v>2</v>
      </c>
      <c r="C31" s="5" t="n">
        <v>84</v>
      </c>
    </row>
    <row r="32">
      <c r="A32" s="4" t="inlineStr">
        <is>
          <t>Total noncurrent liabilities</t>
        </is>
      </c>
      <c r="B32" s="5" t="n">
        <v>306385</v>
      </c>
      <c r="C32" s="5" t="n">
        <v>304354</v>
      </c>
    </row>
    <row r="33">
      <c r="A33" s="4" t="inlineStr">
        <is>
          <t>Total liabilities</t>
        </is>
      </c>
      <c r="B33" s="5" t="n">
        <v>465153</v>
      </c>
      <c r="C33" s="5" t="n">
        <v>456379</v>
      </c>
    </row>
    <row r="34">
      <c r="A34" s="4" t="inlineStr">
        <is>
          <t>Commitments and Contingencies (See Note 9)</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 capital</t>
        </is>
      </c>
      <c r="B36" s="5" t="n">
        <v>730761</v>
      </c>
      <c r="C36" s="5" t="n">
        <v>726917</v>
      </c>
    </row>
    <row r="37">
      <c r="A37" s="4" t="inlineStr">
        <is>
          <t>Accumulated deficit</t>
        </is>
      </c>
      <c r="B37" s="5" t="n">
        <v>-22966</v>
      </c>
      <c r="C37" s="5" t="n">
        <v>-44114</v>
      </c>
    </row>
    <row r="38">
      <c r="A38" s="4" t="inlineStr">
        <is>
          <t>Accumulated other comprehensive loss</t>
        </is>
      </c>
      <c r="B38" s="5" t="n">
        <v>-16891</v>
      </c>
      <c r="C38" s="5" t="n">
        <v>-25389</v>
      </c>
    </row>
    <row r="39">
      <c r="A39" s="4" t="inlineStr">
        <is>
          <t>Treasury stock, at cost. 14,074,668 and 13,323,977 shares, respectively</t>
        </is>
      </c>
      <c r="B39" s="5" t="n">
        <v>-171634</v>
      </c>
      <c r="C39" s="5" t="n">
        <v>-161527</v>
      </c>
    </row>
    <row r="40">
      <c r="A40" s="4" t="inlineStr">
        <is>
          <t>Total shareholders’ equity</t>
        </is>
      </c>
      <c r="B40" s="5" t="n">
        <v>520311</v>
      </c>
      <c r="C40" s="5" t="n">
        <v>496919</v>
      </c>
    </row>
    <row r="41">
      <c r="A41" s="4" t="inlineStr">
        <is>
          <t>Total liabilities and shareholders’ equity</t>
        </is>
      </c>
      <c r="B41" s="5" t="n">
        <v>985464</v>
      </c>
      <c r="C41" s="5" t="n">
        <v>953298</v>
      </c>
    </row>
    <row r="42">
      <c r="A42" s="4" t="inlineStr">
        <is>
          <t>Class A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341</v>
      </c>
      <c r="C44" s="5" t="n">
        <v>332</v>
      </c>
    </row>
    <row r="45">
      <c r="A45" s="4" t="inlineStr">
        <is>
          <t>Class B convertible common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700</v>
      </c>
      <c r="C47"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ed of the following: (in thousands) Foreign Currency Translation Adjustments Retirement Benefit Reserves Unrealized Gains (Losses) on Cash Flow Hedges Accumulated Other Comprehensive Loss Balance as of December 31, 2023 $ (9,705) $ 154 $ — $ (9,551) Other comprehensive income (loss) before reclassifications (3,313) 5 — (3,308) Other comprehensive income (loss) (3,313) 5 — (3,308) Balance as of March 31, 2024 $ (13,018) $ 159 $ — $ (12,859) (in thousands) Foreign Currency Translation Adjustments Retirement Benefit Reserves Unrealized Gains (Losses) on Cash Flow Hedges Accumulated Other Comprehensive Loss Balance as of December 31, 2024 $ (21,659) $ (397) $ (3,333) $ (25,389) Other comprehensive income (loss) before reclassifications 3,237 (23) 6,096 9,310 Income tax effects — 2 (1,250) (1,248) Amounts reclassified from accumulated other comprehensive income — — 548 548 Income tax effects — — (112) (112) Other comprehensive income (loss) 3,237 (21) 5,282 8,498 Balance as of March 31, 2025 $ (18,422) $ (418) $ 1,949 $ (16,8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executive officer is our chief operating decision maker, who allocates resources to, and assesses the performance of, each operating segment using information based on factors including client demand and capacity and consolidated net income. Therefore, the Company has determined that it operates in a single operating and reportable segment. The following table presents the significant expenses for the Company’s single segment: Three months ended March 31, 2025 2024 Operating expenses: Personnel costs (Cost of services) (1) $ 143,946 $ 115,639 Operating costs (Selling, general, and administrative expense) (2) 48,116 42,730 Stock-based compensation expense (3) 9,218 10,564 Non-operating costs (Selling, general, and administrative expense) (4) 303 300 Other (Cost of services) (5) 27,022 19,082 Depreciation 10,003 10,789 Amortization of intangible assets 4,976 4,985 Gain on disposal of assets (30) (177) Total operating expenses $ 243,554 $ 203,912 (1) Represents salaries and wages and employee welfare costs, excluding stock-based compensation expense, of employees that can be directly attributed to the delivery of services. (2) Represents operating costs related to sales and marketing and other administrative departments, including personnel costs, professional fees, travel expenses, cloud-based capabilities, insurance premiums and other corporate expenses. (3) Represents stock-based compensation expense for cost of services and selling, general and administrative expense, as well as associated payroll tax. (4) Includes operational efficiency costs in 2025 and certain litigation costs that are considered non-recurring and outside of the ordinary course of business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8, 2025, the Company entered into a definitive agreement (the “Merger Agreement”) to be acquired by an affiliate of Blackstone, the Company’s Co-Founder and Chief Executive Officer Bryce Maddock, and the Company’s Co-Founder and President Jaspar Weir (the “Buyer Group”), pursuant to which the Buyer Group agreed to acquire 100% of the outstanding shares of the Company’s Class A common stock that it does not already own (the “Merger”). Pursuant to the Merger Agreement and subject to the satisfaction or waiver of certain closing conditions and on the terms set forth therein, Company stockholders are to recei ve $16.50, in cash, per share. Completion of the Merger is subject to certain closing conditions and approvals, including the receipt of required regulatory and stockholder approvals (including the approval of the holders of common stock of the Company not owned by the Buyer Group). The Merger Agreement also includes certain covenants of the Company, including with respect to the non-solicitation of alternative acquisition proposals, as well as other customary representations, warranties and covenants by the Company and Breeze Merger Corporation, a Delaware corporation (the “Merger Corporation”). Completion of the Merger is not subject to a financing condition. The Merger is expected to close in the second half of 2025. Upon completion, the Company’s common stock will no longer be listed on any public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1148</v>
      </c>
      <c r="C4" s="6" t="n">
        <v>1171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rrod John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Jarrod Johnson, our Chief Customer Officer, adopted a Rule 10b5-1 trading arrangement (the “Johnson 10b5-1 Plan”), which provides for the potential sale of up to 145,986 shares of the Company’s Class A Common Stock obtained from the vesting of restricted stock units and performance stock units, subject to reduction, such that the covered amount will be a maximum of 50% of the shares obtained upon satisfaction of vesting criteria, after taking into account shares withheld to satisfy tax withholding obligations. The Johnson 10b5-1 Plan is intended to satisfy the affirmative defense of Rule 10b5-1(c) under the Exchange Act and unless otherwise terminated pursuant to its terms, provides for sales from August 8, 2025 to December 31, 2025 or an earlier date on which all shares thereunder are sold.</t>
        </is>
      </c>
    </row>
    <row r="10">
      <c r="A10" s="4" t="inlineStr">
        <is>
          <t>Name</t>
        </is>
      </c>
      <c r="B10" s="4" t="inlineStr">
        <is>
          <t>Jarrod Johnson</t>
        </is>
      </c>
    </row>
    <row r="11">
      <c r="A11" s="4" t="inlineStr">
        <is>
          <t>Title</t>
        </is>
      </c>
      <c r="B11" s="4" t="inlineStr">
        <is>
          <t>Chief Customer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December 31, 2025</t>
        </is>
      </c>
    </row>
    <row r="15">
      <c r="A15" s="4" t="inlineStr">
        <is>
          <t>Arrangement Duration</t>
        </is>
      </c>
      <c r="B15" s="4" t="inlineStr">
        <is>
          <t>145 days</t>
        </is>
      </c>
    </row>
    <row r="16">
      <c r="A16" s="4" t="inlineStr">
        <is>
          <t>Aggregate Available</t>
        </is>
      </c>
      <c r="B16" s="5" t="n">
        <v>1459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Our Annual Report on Form 10-K for the year ended December 31, 2024 (the "Annual Report"), as filed with the Securities and Exchange Commission (the "SEC"), includes a discussion of the significant accounting policies used in the preparation of our consolidated financial statements. There have been no changes to the Company’s significant accounting policies described in the Annual Report that have had a material impact on the Company’s condensed consolidated financial statements and related notes.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4 included in the Annual Report. In the opinion of the Company, the accompanying unaudited condensed consolidated financial statements contain all adjustments, consisting of only normal recurring adjustments, necessary for a fair statement of its financial position as of March 31, 2025 and its statements of income, comprehensive income, shareholders’ equity and cash flows for the three months ended March 31, 2025 and 2024. The condensed consolidated balance sheet as of December 31, 2024, was derived from audited annual financial statements but does not contain all of the footnote disclosures from the annual financial statement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credit loss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 The Company has no variable interest entities in its corporate structure.</t>
        </is>
      </c>
    </row>
    <row r="7">
      <c r="A7" s="4" t="inlineStr">
        <is>
          <t>Concentration Risk</t>
        </is>
      </c>
      <c r="B7" s="4" t="inlineStr">
        <is>
          <t>Concentration Risk Most of the Company’s clients are located in the United States. Clients outside of the United States are concentrated in Europe. The Company’s principal operations, including the majority of its employees and the fixed assets owned by its wholly owned subsidiaries, are located in the Philippines.</t>
        </is>
      </c>
    </row>
    <row r="8">
      <c r="A8" s="4" t="inlineStr">
        <is>
          <t>Recent Accounting Pronouncements</t>
        </is>
      </c>
      <c r="B8"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issued accounting pronouncements In December 2023, the FASB issued ASU 2023-09, Income Taxes (Topic 740): Improvements to Income Tax Disclosures. This standard improves the transparency of rate reconciliation and income taxes paid disclosures by requiring (1) consistent categories and greater disaggregation of information in the rate reconciliation and (2) income taxes paid disaggregated by jurisdiction. The standard also improves the effectiveness and comparability of disclosures by (1) adding disclosures of pretax income (loss) and income tax expense (benefit) and (2) removing disclosures that no longer are considered cost beneficial or relevant. This ASU will be effective for the Company for fiscal years beginning after December 15, 2025. Early adoption is permitted. This ASU will be applied prospectively, with retrospective application permitted. The Company does not expect the adoption of this ASU to have a material impact on its consolidated financial statements. In November 2024, the FASB issued ASU 2024-03, Income Statement - Reporting Comprehensive Income - Expense Disaggregation Disclosures (Subtopic 220-40): Disaggregation of Income Statement Expense. The amendments in this Update require (1) disclosure of employee compensation, depreciation and intangible asset amortization included in each expense caption presented on the face of the income statement within continuing operations (“relevant expense captions”); (2) certain amounts that are already required to be disclosed under current GAAP to be included in the same disclosure as the other disaggregation requirements; (3) a qualitative description of the amounts remaining in relevant expense captions that are not separately disaggregated quantitatively; and (4) disclosure of the total amount of selling expenses and, in annual reporting periods, the Company’s definition of selling expenses. This ASU will be effective for the Company for fiscal years beginning after December 15, 2026, and interim periods within fiscal years beginning after December 15, 2027. Early adoption is permitted. This ASU should be applied either prospectively or retrospectively. The Company is currently reviewing this ASU.</t>
        </is>
      </c>
    </row>
    <row r="9">
      <c r="A9" s="4" t="inlineStr">
        <is>
          <t>Forward Contracts</t>
        </is>
      </c>
      <c r="B9" s="4" t="inlineStr">
        <is>
          <t>The Company transacts business in various foreign currencies and has international sales and expenses denominated in foreign currencies, subjecting the Company to foreign currency exchange rate risk. During 2025 and 2024, the Company entered into foreign currency exchange rate forward contracts, with five commercial banks as the counterparties, with maturities of generally 12 months or less, to reduce the volatility of cash flows, primarily related to forecasted costs denominated in Philippine pesos, Indian rupees, Mexican pesos and Colombian peso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Derivatives Not Designated as Hedging Instruments The Company’s derivatives are carried at fair value using various pricing models that incorporate observable market inputs, such as interest rate yield curves and currency rates, which are Level 2 inputs. By entering into derivative contracts, the Company is exposed to counterparty credit risk, or the failure of the counterparty to perform under the terms of the derivative contract. Derivative valuations incorporate credit risk adjustments that are necessary to reflect the probability of default by the counterparty or by the Company. For the periods presented, the non-performance risk of the Company and the counterparties did not have a material impact on the fair value of the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centration Risk</t>
        </is>
      </c>
      <c r="B4" s="4" t="inlineStr">
        <is>
          <t>For the three months ended March 31, 2025 and 2024, the following client represented greater than 10% of the Company’s service revenue: Client Service revenue percentage Three months ended March 31, 2025 2024 A 26 % 19 % As of March 31, 2025 and December 31, 2024, the following clients represented greater than 10% of the Company’s accounts receivable: Accounts receivable percentage Client March 31, 2025 December 31, 2024 A 21 % 19 % B Less than 10%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ervice</t>
        </is>
      </c>
      <c r="B4" s="4" t="inlineStr">
        <is>
          <t xml:space="preserve">The following table presents the breakdown of the Company’s revenues by service offering: Three months ended March 31, (in thousands) 2025 2024 Digital Customer Experience $ 159,862 $ 143,491 Trust + Safety 72,407 55,272 AI Services 45,523 28,707 Service revenue $ 277,792 $ 227,470 </t>
        </is>
      </c>
    </row>
    <row r="5">
      <c r="A5" s="4" t="inlineStr">
        <is>
          <t>Schedule of Revenue by Geographic Area</t>
        </is>
      </c>
      <c r="B5" s="4" t="inlineStr">
        <is>
          <t xml:space="preserve">The following table presents the breakdown of the Company’s revenues by geographical location, based on where the services are provided from: Three months ended March 31, (in thousands) 2025 2024 Philippines $ 151,717 $ 131,213 United States 33,221 25,590 India 35,428 28,909 Rest of World 57,426 41,758 Service revenue $ 277,792 $ 227,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orward Contrac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following table presents the Company's realized losses associated with our cash flow hedges reclassified from accumulated other comprehensive loss ("AOCL") to earnings: Three months ended March 31, (in thousands) 2025 2024 Cost of services $ 433 $ — Selling, general and administrative expense 89 — Depreciation expense 26 — Total amount reclassified from AOCL $ 548 $ — </t>
        </is>
      </c>
    </row>
    <row r="5">
      <c r="A5" s="4" t="inlineStr">
        <is>
          <t>Schedule of Settled and Outstanding Forward Contracts</t>
        </is>
      </c>
      <c r="B5" s="4" t="inlineStr">
        <is>
          <t xml:space="preserve">The following table presents the Company's settled forward contracts designated as cash flow hedges: Three months ended March 31, (in thousands) 2025 2024 Notional amount of settled forward contracts in Philippine pesos $ 45,935 $ — Notional amount of settled forward contracts in Indian rupees 11,799 — Notional amount of settled forward contracts in Mexican pesos 4,381 — Notional amount of settled forward contracts in Colombian pesos 10,158 — Total notional amount of settled forward contracts designated as cash flow hedges $ 72,273 $ — The following table presents the Company's outstanding forward contracts designated as cash flow hedges: (in thousands) March 31, 2025 December 31, Notional amount of outstanding forward contracts in Philippine pesos $ 130,607 $ 152,803 Notional amount of outstanding forward contracts in Indian rupees 38,364 41,819 Notional amount of outstanding forward contracts in Mexican pesos 9,999 14,380 Notional amount of outstanding forward contracts in Colombian pesos 24,983 35,141 Total notional amount of outstanding forward contracts designated as cash flow hedges $ 203,953 $ 244,143 The following table presents the Company's settled forward contracts and realized and unrealized losses (gains) associated with derivative contracts not designated as hedging instruments: Three months ended March 31, (in thousands) 2025 2024 Notional amount of settled forward contracts in Philippine pesos $ — $ 45,964 Notional amount of settled forward contracts in Indian rupees — 12,405 Total notional amount of settled forward contracts $ — $ 58,369 Realized losses from settlement of forward contracts $ — $ 693 Unrealized losses on forward contracts $ — $ 1,497 </t>
        </is>
      </c>
    </row>
    <row r="6">
      <c r="A6" s="4" t="inlineStr">
        <is>
          <t>Schedule of Fair Value of Assets Measured on a Recurring Basis</t>
        </is>
      </c>
      <c r="B6" s="4" t="inlineStr">
        <is>
          <t xml:space="preserve">The following table presents information about the Company’s assets and liabilities that are measured at fair value on a recurring basis at March 31, 2025 and December 31, 2024 and indicates the fair value hierarchy of the valuation techniques utilized to determine such fair value: March 31, 2025 Fair value measurements using Total Gross Fair Value Effect of Master Netting Arrangements Net Amounts (in thousands) Level 1 Level 2 Level 3 Assets Money market funds $ 27,352 $ — $ — $ 27,352 $ — $ 27,352 Derivatives designated as hedging instruments: Forward contracts receivable $ — $ 2,682 $ — $ 2,682 $ (150) $ 2,532 Liabilities Derivatives designated as hedging instruments: Forward contracts payable $ — $ 257 $ — $ 257 $ (150) $ 107 December 31, 2024 Fair value measurements using Total Gross Fair Value Effect of Master Netting Arrangements Net Amounts (in thousands) Level 1 inputs Level 2 inputs Level 3 inputs Assets Money market funds $ 60,346 $ — $ — $ 60,346 $ — $ 60,346 Derivatives designated as hedging instruments: Forward contracts receivable $ — $ 2 $ — $ 2 $ (2) $ — Liabilities Derivatives designated as hedging instruments: Forward contracts payable $ — $ 4,221 $ — $ 4,221 $ (2) $ 4,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as of March 31, 2025 and December 31, 2024, were as follows: (in thousands) March 31, December 31, Leasehold improvements $ 85,306 $ 76,171 Technology and computers 124,898 115,816 Furniture and fixtures 9,611 8,480 Construction in process 5,633 5,476 Other property and equipment 18,453 16,260 Property and equipment, gross 243,901 222,203 Accumulated depreciation (166,726) (155,428) Property and equipment, net $ 77,175 $ 66,775 </t>
        </is>
      </c>
    </row>
    <row r="5">
      <c r="A5" s="4" t="inlineStr">
        <is>
          <t>Schedule of Property and Equipment by Geographic Areas</t>
        </is>
      </c>
      <c r="B5" s="4" t="inlineStr">
        <is>
          <t xml:space="preserve">The table below presents the Company’s total property and equipment by geographic location as of March 31, 2025 and December 31, 2024: (in thousands) March 31, December 31, Philippines $ 29,588 $ 22,888 United States 6,677 7,116 India 11,773 11,830 Colombia 16,864 12,950 Rest of World 12,273 11,991 Property and equipment, net $ 77,175 $ 66,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4" t="inlineStr">
        <is>
          <t>Allowance for doubtful accounts</t>
        </is>
      </c>
      <c r="B2" s="6" t="n">
        <v>1582</v>
      </c>
      <c r="C2" s="6" t="n">
        <v>1299</v>
      </c>
    </row>
    <row r="3">
      <c r="A3" s="4" t="inlineStr">
        <is>
          <t>Treasury stock (in shares)</t>
        </is>
      </c>
      <c r="B3" s="5" t="n">
        <v>14074668</v>
      </c>
      <c r="C3" s="5" t="n">
        <v>13323977</v>
      </c>
    </row>
    <row r="4">
      <c r="A4" s="4" t="inlineStr">
        <is>
          <t>Class A common stock</t>
        </is>
      </c>
      <c r="B4" s="4" t="inlineStr">
        <is>
          <t xml:space="preserve"> </t>
        </is>
      </c>
      <c r="C4" s="4" t="inlineStr">
        <is>
          <t xml:space="preserve"> </t>
        </is>
      </c>
    </row>
    <row r="5">
      <c r="A5" s="4" t="inlineStr">
        <is>
          <t>Common stock, par value (in usd per share)</t>
        </is>
      </c>
      <c r="B5" s="7" t="n">
        <v>0.01</v>
      </c>
      <c r="C5" s="7" t="n">
        <v>0.01</v>
      </c>
    </row>
    <row r="6">
      <c r="A6" s="4" t="inlineStr">
        <is>
          <t>Common stock, shares authorized (in shares)</t>
        </is>
      </c>
      <c r="B6" s="5" t="n">
        <v>2500000000</v>
      </c>
      <c r="C6" s="5" t="n">
        <v>2500000000</v>
      </c>
    </row>
    <row r="7">
      <c r="A7" s="4" t="inlineStr">
        <is>
          <t>Common stock, shares issued (in shares)</t>
        </is>
      </c>
      <c r="B7" s="5" t="n">
        <v>34076321</v>
      </c>
      <c r="C7" s="5" t="n">
        <v>33215441</v>
      </c>
    </row>
    <row r="8">
      <c r="A8" s="4" t="inlineStr">
        <is>
          <t>Common stock, shares outstanding (in shares)</t>
        </is>
      </c>
      <c r="B8" s="5" t="n">
        <v>20001653</v>
      </c>
      <c r="C8" s="5" t="n">
        <v>19891464</v>
      </c>
    </row>
    <row r="9">
      <c r="A9" s="4" t="inlineStr">
        <is>
          <t>Class B convertible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250000000</v>
      </c>
      <c r="C11" s="5" t="n">
        <v>250000000</v>
      </c>
    </row>
    <row r="12">
      <c r="A12" s="4" t="inlineStr">
        <is>
          <t>Common stock, shares issued (in shares)</t>
        </is>
      </c>
      <c r="B12" s="5" t="n">
        <v>70032694</v>
      </c>
      <c r="C12" s="5" t="n">
        <v>70032694</v>
      </c>
    </row>
    <row r="13">
      <c r="A13" s="4" t="inlineStr">
        <is>
          <t>Common stock, shares outstanding (in shares)</t>
        </is>
      </c>
      <c r="B13" s="5" t="n">
        <v>70032694</v>
      </c>
      <c r="C13" s="5" t="n">
        <v>700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period were as follows: (in thousands) Balance as of December 31, 2024 $ 216,791 Foreign currency translation 879 Balance as of March 31, 2025 $ 217,670 </t>
        </is>
      </c>
    </row>
    <row r="5">
      <c r="A5" s="4" t="inlineStr">
        <is>
          <t>Schedule of Intangible Assets</t>
        </is>
      </c>
      <c r="B5" s="4" t="inlineStr">
        <is>
          <t xml:space="preserve">Intangible assets consisted of the following as of March 31, 2025 and December 31, 2024: March 31, 2025 December 31, 2024 (in thousands) Intangibles, Accumulated Intangibles, Intangibles, Accumulated Intangibles, Customer relationships $ 251,682 $ (107,566) $ 144,116 $ 251,245 $ (103,162) $ 148,083 Trade names 41,900 (18,157) 23,743 41,900 (17,458) 24,442 Other intangibles 140 (140) — 158 (158) — Total $ 293,722 $ (125,863) $ 167,859 $ 293,303 $ (120,778) $ 172,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urrent and Non-Current Debt</t>
        </is>
      </c>
      <c r="B4" s="4" t="inlineStr">
        <is>
          <t xml:space="preserve">The balances of current and noncurrent portions of debt consisted of the following as of March 31, 2025 and December 31, 2024: March 31, 2025 December 31, 2024 (in thousands) Current Noncurrent Total Current Noncurrent Total Term Loan $ 16,875 $ 236,925 $ 253,800 $ 15,188 $ 241,988 $ 257,176 Less: Debt financing fees (378) (536) (914) (379) (631) (1,010) Total $ 16,497 $ 236,389 $ 252,886 $ 14,809 $ 241,357 $ 256,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Costs</t>
        </is>
      </c>
      <c r="B4" s="4" t="inlineStr">
        <is>
          <t xml:space="preserve">The following table presents operating lease costs recorded to cost of services: Three months ended March 31, (in thousands) 2025 2024 Operating lease costs - Cost of services $ 5,726 $ 4,477 </t>
        </is>
      </c>
    </row>
    <row r="5">
      <c r="A5" s="4" t="inlineStr">
        <is>
          <t>Schedule of Other Lease Information</t>
        </is>
      </c>
      <c r="B5" s="4" t="inlineStr">
        <is>
          <t xml:space="preserve">The following table presents the weighted average remaining lease term and weighted average discount rate for the Company's operating leases as of March 31, 2025 and December 31, 2024: March 31, 2025 December 31, 2024 Weighted average remaining lease term 3.5 years 3.5 years Weighted average discount rate 7.2 % 6.6 % The following table presents supplemental cash flow information related to the Company's operating leases: Three months ended March 31, (in thousands) 2025 2024 Cash paid for amounts included in the measurement of operating lease liabilities $ 5,265 $ 4,831 ROU assets obtained in exchange for operating lease liabilities 11,949 812 </t>
        </is>
      </c>
    </row>
    <row r="6">
      <c r="A6" s="4" t="inlineStr">
        <is>
          <t>Schedule of Future Lease Payments</t>
        </is>
      </c>
      <c r="B6" s="4" t="inlineStr">
        <is>
          <t xml:space="preserve">The future lease payments on the Company's operating lease liabilities as of March 31, 2025 were as follows: (in thousands) 2025-remainder of year $ 15,835 2026 17,401 2027 11,944 2028 7,785 2029 6,476 Thereafter 948 Total lease payments 60,389 Less: imputed interest (7,156) Total lease liabilities $ 53,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restricted stock unit ("RSU") and performance stock unit ("PSU") activity for the three months ended March 31, 2025 : Options RSUs PSUs Number of Weighted - Number of Weighted - Number of Weighted - Outstanding at January 1, 2025 4,846,497 $ 18.58 4,309,358 $ 17.50 3,693,417 $ 4.67 Granted — $ — 1,675,686 $ 13.18 396,198 $ 13.15 Exercised or released (53,703) $ 4.09 (1,157,260) $ 16.05 (26,667) $ 14.67 Forfeited, cancelled, or expired — $ — (140,635) $ 15.79 — $ — Outstanding at March 31, 2025 4,792,794 $ 18.75 4,687,149 $ 16.37 4,062,948 $ 5.43 </t>
        </is>
      </c>
    </row>
    <row r="5">
      <c r="A5" s="4" t="inlineStr">
        <is>
          <t>Schedule of RSU Activity</t>
        </is>
      </c>
      <c r="B5" s="4" t="inlineStr">
        <is>
          <t xml:space="preserve">The following table summarizes the stock option, restricted stock unit ("RSU") and performance stock unit ("PSU") activity for the three months ended March 31, 2025 : Options RSUs PSUs Number of Weighted - Number of Weighted - Number of Weighted - Outstanding at January 1, 2025 4,846,497 $ 18.58 4,309,358 $ 17.50 3,693,417 $ 4.67 Granted — $ — 1,675,686 $ 13.18 396,198 $ 13.15 Exercised or released (53,703) $ 4.09 (1,157,260) $ 16.05 (26,667) $ 14.67 Forfeited, cancelled, or expired — $ — (140,635) $ 15.79 — $ — Outstanding at March 31, 2025 4,792,794 $ 18.75 4,687,149 $ 16.37 4,062,948 $ 5.43 </t>
        </is>
      </c>
    </row>
    <row r="6">
      <c r="A6" s="4" t="inlineStr">
        <is>
          <t>Schedule of Stock Based Compensation Expense</t>
        </is>
      </c>
      <c r="B6" s="4" t="inlineStr">
        <is>
          <t xml:space="preserve">The following table summarizes the components of stock-based compensation expense recognized for the periods presented: Three months ended March 31, (in thousands) 2025 2024 Cost of services $ 202 $ 680 Selling, general and administrative expense 8,547 9,555 Total $ 8,749 $ 10,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computation of basic and diluted earnings per share for the three months ended March 31, 2025 and 2024: Three months ended March 31, (in thousands, except share and per share data) 2025 2024 Numerator: Net income $ 21,148 $ 11,714 Denominator: Weighted-average common shares outstanding – basic 90,040,348 88,795,211 Effect of dilutive securities 3,615,191 3,054,675 Weighted-average common shares outstanding – diluted 93,655,539 91,849,886 Net income per common share: Basic $ 0.23 $ 0.13 Diluted $ 0.23 $ 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Accumulated other comprehensive loss consisted of the following: (in thousands) Foreign Currency Translation Adjustments Retirement Benefit Reserves Unrealized Gains (Losses) on Cash Flow Hedges Accumulated Other Comprehensive Loss Balance as of December 31, 2023 $ (9,705) $ 154 $ — $ (9,551) Other comprehensive income (loss) before reclassifications (3,313) 5 — (3,308) Other comprehensive income (loss) (3,313) 5 — (3,308) Balance as of March 31, 2024 $ (13,018) $ 159 $ — $ (12,859) (in thousands) Foreign Currency Translation Adjustments Retirement Benefit Reserves Unrealized Gains (Losses) on Cash Flow Hedges Accumulated Other Comprehensive Loss Balance as of December 31, 2024 $ (21,659) $ (397) $ (3,333) $ (25,389) Other comprehensive income (loss) before reclassifications 3,237 (23) 6,096 9,310 Income tax effects — 2 (1,250) (1,248) Amounts reclassified from accumulated other comprehensive income — — 548 548 Income tax effects — — (112) (112) Other comprehensive income (loss) 3,237 (21) 5,282 8,498 Balance as of March 31, 2025 $ (18,422) $ (418) $ 1,949 $ (16,8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significant expenses for the Company’s single segment: Three months ended March 31, 2025 2024 Operating expenses: Personnel costs (Cost of services) (1) $ 143,946 $ 115,639 Operating costs (Selling, general, and administrative expense) (2) 48,116 42,730 Stock-based compensation expense (3) 9,218 10,564 Non-operating costs (Selling, general, and administrative expense) (4) 303 300 Other (Cost of services) (5) 27,022 19,082 Depreciation 10,003 10,789 Amortization of intangible assets 4,976 4,985 Gain on disposal of assets (30) (177) Total operating expenses $ 243,554 $ 203,912 (1) Represents salaries and wages and employee welfare costs, excluding stock-based compensation expense, of employees that can be directly attributed to the delivery of services. (2) Represents operating costs related to sales and marketing and other administrative departments, including personnel costs, professional fees, travel expenses, cloud-based capabilities, insurance premiums and other corporate expenses. (3) Represents stock-based compensation expense for cost of services and selling, general and administrative expense, as well as associated payroll tax. (4) Includes operational efficiency costs in 2025 and certain litigation costs that are considered non-recurring and outside of the ordinary course of business in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Organization (Details)</t>
        </is>
      </c>
      <c r="B1" s="2" t="inlineStr">
        <is>
          <t>3 Months Ended</t>
        </is>
      </c>
    </row>
    <row r="2">
      <c r="B2" s="2" t="inlineStr">
        <is>
          <t>Mar. 31, 2025 service</t>
        </is>
      </c>
    </row>
    <row r="3">
      <c r="A3" s="3" t="inlineStr">
        <is>
          <t>Organization, Consolidation and Presentation of Financial Statements [Abstract]</t>
        </is>
      </c>
      <c r="B3" s="4" t="inlineStr">
        <is>
          <t xml:space="preserve"> </t>
        </is>
      </c>
    </row>
    <row r="4">
      <c r="A4" s="4" t="inlineStr">
        <is>
          <t>Number of key service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Service revenue percentag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8" t="n">
        <v>0.26</v>
      </c>
      <c r="C5" s="8" t="n">
        <v>0.19</v>
      </c>
      <c r="D5" s="4" t="inlineStr">
        <is>
          <t xml:space="preserve"> </t>
        </is>
      </c>
    </row>
    <row r="6">
      <c r="A6" s="4" t="inlineStr">
        <is>
          <t>Accounts receivable percentage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8" t="n">
        <v>0.21</v>
      </c>
      <c r="C8" s="4" t="inlineStr">
        <is>
          <t xml:space="preserve"> </t>
        </is>
      </c>
      <c r="D8" s="8" t="n">
        <v>0.19</v>
      </c>
    </row>
    <row r="9">
      <c r="A9" s="4" t="inlineStr">
        <is>
          <t>Accounts receivable percentage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8" t="n">
        <v>0.1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77792</v>
      </c>
      <c r="C4" s="6" t="n">
        <v>227470</v>
      </c>
    </row>
    <row r="5">
      <c r="A5" s="4" t="inlineStr">
        <is>
          <t>Philippin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1717</v>
      </c>
      <c r="C7" s="5" t="n">
        <v>131213</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3221</v>
      </c>
      <c r="C10" s="5" t="n">
        <v>25590</v>
      </c>
    </row>
    <row r="11">
      <c r="A11" s="4" t="inlineStr">
        <is>
          <t>Ind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5428</v>
      </c>
      <c r="C13" s="5" t="n">
        <v>28909</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7426</v>
      </c>
      <c r="C16" s="5" t="n">
        <v>41758</v>
      </c>
    </row>
    <row r="17">
      <c r="A17" s="4" t="inlineStr">
        <is>
          <t>Digital Customer Experie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59862</v>
      </c>
      <c r="C19" s="5" t="n">
        <v>143491</v>
      </c>
    </row>
    <row r="20">
      <c r="A20" s="4" t="inlineStr">
        <is>
          <t>Trust + Safe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2407</v>
      </c>
      <c r="C22" s="5" t="n">
        <v>55272</v>
      </c>
    </row>
    <row r="23">
      <c r="A23" s="4" t="inlineStr">
        <is>
          <t>AI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5523</v>
      </c>
      <c r="C25" s="6" t="n">
        <v>2870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Unaudited Condensed Consolidated Statements of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Service [Member]</t>
        </is>
      </c>
      <c r="C4" s="4" t="inlineStr">
        <is>
          <t>Service [Member]</t>
        </is>
      </c>
    </row>
    <row r="5">
      <c r="A5" s="4" t="inlineStr">
        <is>
          <t>Service revenue</t>
        </is>
      </c>
      <c r="B5" s="6" t="n">
        <v>277792</v>
      </c>
      <c r="C5" s="6" t="n">
        <v>227470</v>
      </c>
    </row>
    <row r="6">
      <c r="A6" s="3" t="inlineStr">
        <is>
          <t>Operating expenses:</t>
        </is>
      </c>
      <c r="B6" s="4" t="inlineStr">
        <is>
          <t xml:space="preserve"> </t>
        </is>
      </c>
      <c r="C6" s="4" t="inlineStr">
        <is>
          <t xml:space="preserve"> </t>
        </is>
      </c>
    </row>
    <row r="7">
      <c r="A7" s="4" t="inlineStr">
        <is>
          <t>Cost of services</t>
        </is>
      </c>
      <c r="B7" s="5" t="n">
        <v>171181</v>
      </c>
      <c r="C7" s="5" t="n">
        <v>135411</v>
      </c>
    </row>
    <row r="8">
      <c r="A8" s="4" t="inlineStr">
        <is>
          <t>Selling, general and administrative expense</t>
        </is>
      </c>
      <c r="B8" s="5" t="n">
        <v>57424</v>
      </c>
      <c r="C8" s="5" t="n">
        <v>52904</v>
      </c>
    </row>
    <row r="9">
      <c r="A9" s="4" t="inlineStr">
        <is>
          <t>Depreciation</t>
        </is>
      </c>
      <c r="B9" s="5" t="n">
        <v>10003</v>
      </c>
      <c r="C9" s="5" t="n">
        <v>10789</v>
      </c>
    </row>
    <row r="10">
      <c r="A10" s="4" t="inlineStr">
        <is>
          <t>Amortization of intangible assets</t>
        </is>
      </c>
      <c r="B10" s="5" t="n">
        <v>4976</v>
      </c>
      <c r="C10" s="5" t="n">
        <v>4985</v>
      </c>
    </row>
    <row r="11">
      <c r="A11" s="4" t="inlineStr">
        <is>
          <t>Gain on disposal of assets</t>
        </is>
      </c>
      <c r="B11" s="5" t="n">
        <v>-30</v>
      </c>
      <c r="C11" s="5" t="n">
        <v>-177</v>
      </c>
    </row>
    <row r="12">
      <c r="A12" s="4" t="inlineStr">
        <is>
          <t>Total operating expenses</t>
        </is>
      </c>
      <c r="B12" s="5" t="n">
        <v>243554</v>
      </c>
      <c r="C12" s="5" t="n">
        <v>203912</v>
      </c>
    </row>
    <row r="13">
      <c r="A13" s="4" t="inlineStr">
        <is>
          <t>Operating income</t>
        </is>
      </c>
      <c r="B13" s="5" t="n">
        <v>34238</v>
      </c>
      <c r="C13" s="5" t="n">
        <v>23558</v>
      </c>
    </row>
    <row r="14">
      <c r="A14" s="4" t="inlineStr">
        <is>
          <t>Other income, net</t>
        </is>
      </c>
      <c r="B14" s="5" t="n">
        <v>-173</v>
      </c>
      <c r="C14" s="5" t="n">
        <v>-202</v>
      </c>
    </row>
    <row r="15">
      <c r="A15" s="4" t="inlineStr">
        <is>
          <t>Financing expenses</t>
        </is>
      </c>
      <c r="B15" s="5" t="n">
        <v>4663</v>
      </c>
      <c r="C15" s="5" t="n">
        <v>5538</v>
      </c>
    </row>
    <row r="16">
      <c r="A16" s="4" t="inlineStr">
        <is>
          <t>Income before income taxes</t>
        </is>
      </c>
      <c r="B16" s="5" t="n">
        <v>29748</v>
      </c>
      <c r="C16" s="5" t="n">
        <v>18222</v>
      </c>
    </row>
    <row r="17">
      <c r="A17" s="4" t="inlineStr">
        <is>
          <t>Provision for income taxes</t>
        </is>
      </c>
      <c r="B17" s="5" t="n">
        <v>8600</v>
      </c>
      <c r="C17" s="5" t="n">
        <v>6508</v>
      </c>
    </row>
    <row r="18">
      <c r="A18" s="4" t="inlineStr">
        <is>
          <t>Net income</t>
        </is>
      </c>
      <c r="B18" s="6" t="n">
        <v>21148</v>
      </c>
      <c r="C18" s="6" t="n">
        <v>11714</v>
      </c>
    </row>
    <row r="19">
      <c r="A19" s="3" t="inlineStr">
        <is>
          <t>Net income per common share:</t>
        </is>
      </c>
      <c r="B19" s="4" t="inlineStr">
        <is>
          <t xml:space="preserve"> </t>
        </is>
      </c>
      <c r="C19" s="4" t="inlineStr">
        <is>
          <t xml:space="preserve"> </t>
        </is>
      </c>
    </row>
    <row r="20">
      <c r="A20" s="4" t="inlineStr">
        <is>
          <t>Basic (in usd per share)</t>
        </is>
      </c>
      <c r="B20" s="7" t="n">
        <v>0.23</v>
      </c>
      <c r="C20" s="7" t="n">
        <v>0.13</v>
      </c>
    </row>
    <row r="21">
      <c r="A21" s="4" t="inlineStr">
        <is>
          <t>Diluted (in usd per share)</t>
        </is>
      </c>
      <c r="B21" s="7" t="n">
        <v>0.23</v>
      </c>
      <c r="C21" s="7" t="n">
        <v>0.13</v>
      </c>
    </row>
    <row r="22">
      <c r="A22" s="3" t="inlineStr">
        <is>
          <t>Weighted-average number of common shares outstanding:</t>
        </is>
      </c>
      <c r="B22" s="4" t="inlineStr">
        <is>
          <t xml:space="preserve"> </t>
        </is>
      </c>
      <c r="C22" s="4" t="inlineStr">
        <is>
          <t xml:space="preserve"> </t>
        </is>
      </c>
    </row>
    <row r="23">
      <c r="A23" s="4" t="inlineStr">
        <is>
          <t>Basic (in shares)</t>
        </is>
      </c>
      <c r="B23" s="5" t="n">
        <v>90040348</v>
      </c>
      <c r="C23" s="5" t="n">
        <v>88795211</v>
      </c>
    </row>
    <row r="24">
      <c r="A24" s="4" t="inlineStr">
        <is>
          <t>Diluted (in shares)</t>
        </is>
      </c>
      <c r="B24" s="5" t="n">
        <v>93655539</v>
      </c>
      <c r="C24" s="5" t="n">
        <v>918498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Unbilled revenues</t>
        </is>
      </c>
      <c r="B3" s="9" t="n">
        <v>107.2</v>
      </c>
      <c r="C3" s="9" t="n">
        <v>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orward Contracts - Narrative (Details)</t>
        </is>
      </c>
      <c r="B1" s="2" t="inlineStr">
        <is>
          <t>3 Months Ended</t>
        </is>
      </c>
      <c r="C1" s="2" t="inlineStr">
        <is>
          <t>12 Months Ended</t>
        </is>
      </c>
    </row>
    <row r="2">
      <c r="B2" s="2" t="inlineStr">
        <is>
          <t>Mar. 31, 2025 USD ($) counterparty</t>
        </is>
      </c>
      <c r="C2" s="2" t="inlineStr">
        <is>
          <t>Dec. 31, 2024 USD ($) counterparty</t>
        </is>
      </c>
    </row>
    <row r="3">
      <c r="A3" s="3" t="inlineStr">
        <is>
          <t>Derivative [Line Items]</t>
        </is>
      </c>
      <c r="B3" s="4" t="inlineStr">
        <is>
          <t xml:space="preserve"> </t>
        </is>
      </c>
      <c r="C3" s="4" t="inlineStr">
        <is>
          <t xml:space="preserve"> </t>
        </is>
      </c>
    </row>
    <row r="4">
      <c r="A4" s="4" t="inlineStr">
        <is>
          <t>Number of counterparties | counterparty</t>
        </is>
      </c>
      <c r="B4" s="5" t="n">
        <v>5</v>
      </c>
      <c r="C4" s="5" t="n">
        <v>5</v>
      </c>
    </row>
    <row r="5">
      <c r="A5" s="4" t="inlineStr">
        <is>
          <t>Unrealized gain on derivative contracts, net</t>
        </is>
      </c>
      <c r="B5" s="6" t="n">
        <v>6100000</v>
      </c>
      <c r="C5" s="4" t="inlineStr">
        <is>
          <t xml:space="preserve"> </t>
        </is>
      </c>
    </row>
    <row r="6">
      <c r="A6" s="4" t="inlineStr">
        <is>
          <t>Amount reclassified from accumulated other comprehensive income in to earnings within next 12 months</t>
        </is>
      </c>
      <c r="B6" s="6" t="n">
        <v>2400000</v>
      </c>
      <c r="C6" s="4" t="inlineStr">
        <is>
          <t xml:space="preserve"> </t>
        </is>
      </c>
    </row>
    <row r="7">
      <c r="A7" s="4" t="inlineStr">
        <is>
          <t>Forward contracts payabl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term</t>
        </is>
      </c>
      <c r="B9" s="4" t="inlineStr">
        <is>
          <t>12 months</t>
        </is>
      </c>
      <c r="C9" s="4" t="inlineStr">
        <is>
          <t>12 months</t>
        </is>
      </c>
    </row>
    <row r="10">
      <c r="A10" s="4" t="inlineStr">
        <is>
          <t>Forward contracts payable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utstanding forward contracts not designated as hedging instruments</t>
        </is>
      </c>
      <c r="B12" s="6" t="n">
        <v>203953000</v>
      </c>
      <c r="C12" s="6" t="n">
        <v>244143000</v>
      </c>
    </row>
    <row r="13">
      <c r="A13" s="4" t="inlineStr">
        <is>
          <t>Forward contracts payable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Outstanding forward contracts not designated as hedging instruments</t>
        </is>
      </c>
      <c r="B15" s="6" t="n">
        <v>0</v>
      </c>
      <c r="C1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ontracts - Schedule of Cash Flow Hedges Included in Accumulated Other Comprehensive Income (Los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amount reclassified from AOCL</t>
        </is>
      </c>
      <c r="B4" s="6" t="n">
        <v>548</v>
      </c>
      <c r="C4" s="6" t="n">
        <v>0</v>
      </c>
    </row>
    <row r="5">
      <c r="A5" s="4" t="inlineStr">
        <is>
          <t>Cost of serv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mount reclassified from AOCL</t>
        </is>
      </c>
      <c r="B7" s="5" t="n">
        <v>433</v>
      </c>
      <c r="C7" s="5" t="n">
        <v>0</v>
      </c>
    </row>
    <row r="8">
      <c r="A8" s="4" t="inlineStr">
        <is>
          <t>Selling, general and administrative expens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amount reclassified from AOCL</t>
        </is>
      </c>
      <c r="B10" s="5" t="n">
        <v>89</v>
      </c>
      <c r="C10" s="5" t="n">
        <v>0</v>
      </c>
    </row>
    <row r="11">
      <c r="A11" s="4" t="inlineStr">
        <is>
          <t>Depreciation expens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mount reclassified from AOCL</t>
        </is>
      </c>
      <c r="B13" s="6" t="n">
        <v>26</v>
      </c>
      <c r="C13"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ontracts - Schedule of Settled Forward Contracts Designated as Hedge (Details) - Forward contracts payable - Designated as Hedging Instrument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notional amount of settled forward contracts</t>
        </is>
      </c>
      <c r="B4" s="6" t="n">
        <v>72273</v>
      </c>
      <c r="C4" s="6" t="n">
        <v>0</v>
      </c>
    </row>
    <row r="5">
      <c r="A5" s="4" t="inlineStr">
        <is>
          <t>Philippines, Peso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notional amount of settled forward contracts</t>
        </is>
      </c>
      <c r="B7" s="5" t="n">
        <v>45935</v>
      </c>
      <c r="C7" s="5" t="n">
        <v>0</v>
      </c>
    </row>
    <row r="8">
      <c r="A8" s="4" t="inlineStr">
        <is>
          <t>India, Rupe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notional amount of settled forward contracts</t>
        </is>
      </c>
      <c r="B10" s="5" t="n">
        <v>11799</v>
      </c>
      <c r="C10" s="5" t="n">
        <v>0</v>
      </c>
    </row>
    <row r="11">
      <c r="A11" s="4" t="inlineStr">
        <is>
          <t>Mexico, Peso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notional amount of settled forward contracts</t>
        </is>
      </c>
      <c r="B13" s="5" t="n">
        <v>4381</v>
      </c>
      <c r="C13" s="5" t="n">
        <v>0</v>
      </c>
    </row>
    <row r="14">
      <c r="A14" s="4" t="inlineStr">
        <is>
          <t>Colombia, Peso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notional amount of settled forward contracts</t>
        </is>
      </c>
      <c r="B16" s="6" t="n">
        <v>10158</v>
      </c>
      <c r="C1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 Schedule of Outstanding Forward Contracts Designated as Hedge (Details) - Forward contracts payable -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notional amount of outstanding forward contracts designated as cash flow hedges</t>
        </is>
      </c>
      <c r="B3" s="6" t="n">
        <v>203953</v>
      </c>
      <c r="C3" s="6" t="n">
        <v>244143</v>
      </c>
    </row>
    <row r="4">
      <c r="A4" s="4" t="inlineStr">
        <is>
          <t>Philippines, Peso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tional amount of outstanding forward contracts designated as cash flow hedges</t>
        </is>
      </c>
      <c r="B6" s="5" t="n">
        <v>130607</v>
      </c>
      <c r="C6" s="5" t="n">
        <v>152803</v>
      </c>
    </row>
    <row r="7">
      <c r="A7" s="4" t="inlineStr">
        <is>
          <t>India, Rupe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otional amount of outstanding forward contracts designated as cash flow hedges</t>
        </is>
      </c>
      <c r="B9" s="5" t="n">
        <v>38364</v>
      </c>
      <c r="C9" s="5" t="n">
        <v>41819</v>
      </c>
    </row>
    <row r="10">
      <c r="A10" s="4" t="inlineStr">
        <is>
          <t>Mexico, Peso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otional amount of outstanding forward contracts designated as cash flow hedges</t>
        </is>
      </c>
      <c r="B12" s="5" t="n">
        <v>9999</v>
      </c>
      <c r="C12" s="5" t="n">
        <v>14380</v>
      </c>
    </row>
    <row r="13">
      <c r="A13" s="4" t="inlineStr">
        <is>
          <t>Colombia, Peso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otional amount of outstanding forward contracts designated as cash flow hedges</t>
        </is>
      </c>
      <c r="B15" s="6" t="n">
        <v>24983</v>
      </c>
      <c r="C15" s="6" t="n">
        <v>35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ontracts - Schedule of Settled and Outstanding Not Designated as Hedge Forward Contrac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Unrealized losses on forward contracts</t>
        </is>
      </c>
      <c r="B4" s="6" t="n">
        <v>0</v>
      </c>
      <c r="C4" s="6" t="n">
        <v>1497</v>
      </c>
    </row>
    <row r="5">
      <c r="A5" s="4" t="inlineStr">
        <is>
          <t>Forward contracts payable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notional amount of settled forward contracts</t>
        </is>
      </c>
      <c r="B7" s="5" t="n">
        <v>0</v>
      </c>
      <c r="C7" s="5" t="n">
        <v>58369</v>
      </c>
    </row>
    <row r="8">
      <c r="A8" s="4" t="inlineStr">
        <is>
          <t>Realized losses from settlement of forward contracts</t>
        </is>
      </c>
      <c r="B8" s="5" t="n">
        <v>0</v>
      </c>
      <c r="C8" s="5" t="n">
        <v>693</v>
      </c>
    </row>
    <row r="9">
      <c r="A9" s="4" t="inlineStr">
        <is>
          <t>Unrealized losses on forward contracts</t>
        </is>
      </c>
      <c r="B9" s="5" t="n">
        <v>0</v>
      </c>
      <c r="C9" s="5" t="n">
        <v>1497</v>
      </c>
    </row>
    <row r="10">
      <c r="A10" s="4" t="inlineStr">
        <is>
          <t>Forward contracts payable | Not Designated as Hedging Instrument | Philippines, Peso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otional amount of settled forward contracts</t>
        </is>
      </c>
      <c r="B12" s="5" t="n">
        <v>0</v>
      </c>
      <c r="C12" s="5" t="n">
        <v>45964</v>
      </c>
    </row>
    <row r="13">
      <c r="A13" s="4" t="inlineStr">
        <is>
          <t>Forward contracts payable | Not Designated as Hedging Instrument | India, Rupe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otional amount of settled forward contracts</t>
        </is>
      </c>
      <c r="B15" s="6" t="n">
        <v>0</v>
      </c>
      <c r="C15" s="6" t="n">
        <v>124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 Assets and Liabilities Measured at Fair Value on a Recurring Basis (Details) - Fair Value, Recurring - USD ($) $ in Thousands</t>
        </is>
      </c>
      <c r="B1" s="2" t="inlineStr">
        <is>
          <t>Mar. 31, 2025</t>
        </is>
      </c>
      <c r="C1" s="2" t="inlineStr">
        <is>
          <t>Dec. 31, 2024</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27352</v>
      </c>
      <c r="C4" s="6" t="n">
        <v>60346</v>
      </c>
    </row>
    <row r="5">
      <c r="A5" s="4" t="inlineStr">
        <is>
          <t>Level 1 inputs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27352</v>
      </c>
      <c r="C7" s="5" t="n">
        <v>60346</v>
      </c>
    </row>
    <row r="8">
      <c r="A8" s="4" t="inlineStr">
        <is>
          <t>Level 2 inputs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0</v>
      </c>
      <c r="C10" s="5" t="n">
        <v>0</v>
      </c>
    </row>
    <row r="11">
      <c r="A11" s="4" t="inlineStr">
        <is>
          <t>Level 3 inputs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0</v>
      </c>
      <c r="C13" s="5" t="n">
        <v>0</v>
      </c>
    </row>
    <row r="14">
      <c r="A14" s="4" t="inlineStr">
        <is>
          <t>Forward contracts payable | Designated as Hedging Instru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ward contracts receivable</t>
        </is>
      </c>
      <c r="B16" s="5" t="n">
        <v>2682</v>
      </c>
      <c r="C16" s="5" t="n">
        <v>2</v>
      </c>
    </row>
    <row r="17">
      <c r="A17" s="4" t="inlineStr">
        <is>
          <t>Effect of Master Netting Arrangements</t>
        </is>
      </c>
      <c r="B17" s="5" t="n">
        <v>-150</v>
      </c>
      <c r="C17" s="5" t="n">
        <v>-2</v>
      </c>
    </row>
    <row r="18">
      <c r="A18" s="4" t="inlineStr">
        <is>
          <t>Net Amounts</t>
        </is>
      </c>
      <c r="B18" s="5" t="n">
        <v>2532</v>
      </c>
      <c r="C18" s="5" t="n">
        <v>0</v>
      </c>
    </row>
    <row r="19">
      <c r="A19" s="3" t="inlineStr">
        <is>
          <t>Liabilities</t>
        </is>
      </c>
      <c r="B19" s="4" t="inlineStr">
        <is>
          <t xml:space="preserve"> </t>
        </is>
      </c>
      <c r="C19" s="4" t="inlineStr">
        <is>
          <t xml:space="preserve"> </t>
        </is>
      </c>
    </row>
    <row r="20">
      <c r="A20" s="4" t="inlineStr">
        <is>
          <t>Forward contracts payable</t>
        </is>
      </c>
      <c r="B20" s="5" t="n">
        <v>257</v>
      </c>
      <c r="C20" s="5" t="n">
        <v>4221</v>
      </c>
    </row>
    <row r="21">
      <c r="A21" s="4" t="inlineStr">
        <is>
          <t>Effect of Master Netting Arrangements</t>
        </is>
      </c>
      <c r="B21" s="5" t="n">
        <v>-150</v>
      </c>
      <c r="C21" s="5" t="n">
        <v>-2</v>
      </c>
    </row>
    <row r="22">
      <c r="A22" s="4" t="inlineStr">
        <is>
          <t>Net Amounts</t>
        </is>
      </c>
      <c r="B22" s="5" t="n">
        <v>107</v>
      </c>
      <c r="C22" s="5" t="n">
        <v>4219</v>
      </c>
    </row>
    <row r="23">
      <c r="A23" s="4" t="inlineStr">
        <is>
          <t>Forward contracts payable | Level 1 inputs | Designated as Hedging Instrume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ward contracts receivable</t>
        </is>
      </c>
      <c r="B25" s="5" t="n">
        <v>0</v>
      </c>
      <c r="C25" s="5" t="n">
        <v>0</v>
      </c>
    </row>
    <row r="26">
      <c r="A26" s="3" t="inlineStr">
        <is>
          <t>Liabilities</t>
        </is>
      </c>
      <c r="B26" s="4" t="inlineStr">
        <is>
          <t xml:space="preserve"> </t>
        </is>
      </c>
      <c r="C26" s="4" t="inlineStr">
        <is>
          <t xml:space="preserve"> </t>
        </is>
      </c>
    </row>
    <row r="27">
      <c r="A27" s="4" t="inlineStr">
        <is>
          <t>Forward contracts payable</t>
        </is>
      </c>
      <c r="B27" s="5" t="n">
        <v>0</v>
      </c>
      <c r="C27" s="5" t="n">
        <v>0</v>
      </c>
    </row>
    <row r="28">
      <c r="A28" s="4" t="inlineStr">
        <is>
          <t>Forward contracts payable | Level 2 inputs |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ward contracts receivable</t>
        </is>
      </c>
      <c r="B30" s="5" t="n">
        <v>2682</v>
      </c>
      <c r="C30" s="5" t="n">
        <v>2</v>
      </c>
    </row>
    <row r="31">
      <c r="A31" s="3" t="inlineStr">
        <is>
          <t>Liabilities</t>
        </is>
      </c>
      <c r="B31" s="4" t="inlineStr">
        <is>
          <t xml:space="preserve"> </t>
        </is>
      </c>
      <c r="C31" s="4" t="inlineStr">
        <is>
          <t xml:space="preserve"> </t>
        </is>
      </c>
    </row>
    <row r="32">
      <c r="A32" s="4" t="inlineStr">
        <is>
          <t>Forward contracts payable</t>
        </is>
      </c>
      <c r="B32" s="5" t="n">
        <v>257</v>
      </c>
      <c r="C32" s="5" t="n">
        <v>4221</v>
      </c>
    </row>
    <row r="33">
      <c r="A33" s="4" t="inlineStr">
        <is>
          <t>Forward contracts payable | Level 3 inputs | Designated as Hedging Instru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orward contracts receivable</t>
        </is>
      </c>
      <c r="B35" s="5" t="n">
        <v>0</v>
      </c>
      <c r="C35" s="5" t="n">
        <v>0</v>
      </c>
    </row>
    <row r="36">
      <c r="A36" s="3" t="inlineStr">
        <is>
          <t>Liabilities</t>
        </is>
      </c>
      <c r="B36" s="4" t="inlineStr">
        <is>
          <t xml:space="preserve"> </t>
        </is>
      </c>
      <c r="C36" s="4" t="inlineStr">
        <is>
          <t xml:space="preserve"> </t>
        </is>
      </c>
    </row>
    <row r="37">
      <c r="A37" s="4" t="inlineStr">
        <is>
          <t>Forward contracts payable</t>
        </is>
      </c>
      <c r="B37" s="6" t="n">
        <v>0</v>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43901</v>
      </c>
      <c r="C3" s="6" t="n">
        <v>222203</v>
      </c>
    </row>
    <row r="4">
      <c r="A4" s="4" t="inlineStr">
        <is>
          <t>Accumulated depreciation</t>
        </is>
      </c>
      <c r="B4" s="5" t="n">
        <v>-166726</v>
      </c>
      <c r="C4" s="5" t="n">
        <v>-155428</v>
      </c>
    </row>
    <row r="5">
      <c r="A5" s="4" t="inlineStr">
        <is>
          <t>Property and equipment, net</t>
        </is>
      </c>
      <c r="B5" s="5" t="n">
        <v>77175</v>
      </c>
      <c r="C5" s="5" t="n">
        <v>6677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5306</v>
      </c>
      <c r="C8" s="5" t="n">
        <v>76171</v>
      </c>
    </row>
    <row r="9">
      <c r="A9" s="4" t="inlineStr">
        <is>
          <t>Technology and 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4898</v>
      </c>
      <c r="C11" s="5" t="n">
        <v>11581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611</v>
      </c>
      <c r="C14" s="5" t="n">
        <v>8480</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633</v>
      </c>
      <c r="C17" s="5" t="n">
        <v>5476</v>
      </c>
    </row>
    <row r="18">
      <c r="A18" s="4" t="inlineStr">
        <is>
          <t>Other 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453</v>
      </c>
      <c r="C20" s="6" t="n">
        <v>16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by Geographic Loc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6" t="n">
        <v>77175</v>
      </c>
      <c r="C3" s="6" t="n">
        <v>66775</v>
      </c>
    </row>
    <row r="4">
      <c r="A4" s="4" t="inlineStr">
        <is>
          <t>Philippin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29588</v>
      </c>
      <c r="C6" s="5" t="n">
        <v>22888</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6677</v>
      </c>
      <c r="C9" s="5" t="n">
        <v>7116</v>
      </c>
    </row>
    <row r="10">
      <c r="A10" s="4" t="inlineStr">
        <is>
          <t>Ind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11773</v>
      </c>
      <c r="C12" s="5" t="n">
        <v>11830</v>
      </c>
    </row>
    <row r="13">
      <c r="A13" s="4" t="inlineStr">
        <is>
          <t>Colombi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5" t="n">
        <v>16864</v>
      </c>
      <c r="C15" s="5" t="n">
        <v>12950</v>
      </c>
    </row>
    <row r="16">
      <c r="A16" s="4" t="inlineStr">
        <is>
          <t>Rest of Worl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6" t="n">
        <v>12273</v>
      </c>
      <c r="C18" s="6" t="n">
        <v>119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216791</v>
      </c>
    </row>
    <row r="5">
      <c r="A5" s="4" t="inlineStr">
        <is>
          <t>Foreign currency translation</t>
        </is>
      </c>
      <c r="B5" s="5" t="n">
        <v>879</v>
      </c>
    </row>
    <row r="6">
      <c r="A6" s="4" t="inlineStr">
        <is>
          <t>Goodwill, ending balance</t>
        </is>
      </c>
      <c r="B6" s="6" t="n">
        <v>2176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148</v>
      </c>
      <c r="C4" s="6" t="n">
        <v>11714</v>
      </c>
    </row>
    <row r="5">
      <c r="A5" s="4" t="inlineStr">
        <is>
          <t>Unrealized gain on derivative contracts, net</t>
        </is>
      </c>
      <c r="B5" s="5" t="n">
        <v>5282</v>
      </c>
      <c r="C5" s="5" t="n">
        <v>0</v>
      </c>
    </row>
    <row r="6">
      <c r="A6" s="4" t="inlineStr">
        <is>
          <t>Retirement benefit reserves, net</t>
        </is>
      </c>
      <c r="B6" s="5" t="n">
        <v>-21</v>
      </c>
      <c r="C6" s="5" t="n">
        <v>5</v>
      </c>
    </row>
    <row r="7">
      <c r="A7" s="4" t="inlineStr">
        <is>
          <t>Foreign currency translation adjustments</t>
        </is>
      </c>
      <c r="B7" s="5" t="n">
        <v>3237</v>
      </c>
      <c r="C7" s="5" t="n">
        <v>-3313</v>
      </c>
    </row>
    <row r="8">
      <c r="A8" s="4" t="inlineStr">
        <is>
          <t>Comprehensive income</t>
        </is>
      </c>
      <c r="B8" s="6" t="n">
        <v>29646</v>
      </c>
      <c r="C8" s="6" t="n">
        <v>84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s, Gross</t>
        </is>
      </c>
      <c r="B3" s="6" t="n">
        <v>293722</v>
      </c>
      <c r="C3" s="6" t="n">
        <v>293303</v>
      </c>
    </row>
    <row r="4">
      <c r="A4" s="4" t="inlineStr">
        <is>
          <t>Accumulated Amortization</t>
        </is>
      </c>
      <c r="B4" s="5" t="n">
        <v>-125863</v>
      </c>
      <c r="C4" s="5" t="n">
        <v>-120778</v>
      </c>
    </row>
    <row r="5">
      <c r="A5" s="4" t="inlineStr">
        <is>
          <t>Intangibles, Net</t>
        </is>
      </c>
      <c r="B5" s="5" t="n">
        <v>167859</v>
      </c>
      <c r="C5" s="5" t="n">
        <v>17252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5" t="n">
        <v>251682</v>
      </c>
      <c r="C8" s="5" t="n">
        <v>251245</v>
      </c>
    </row>
    <row r="9">
      <c r="A9" s="4" t="inlineStr">
        <is>
          <t>Accumulated Amortization</t>
        </is>
      </c>
      <c r="B9" s="5" t="n">
        <v>-107566</v>
      </c>
      <c r="C9" s="5" t="n">
        <v>-103162</v>
      </c>
    </row>
    <row r="10">
      <c r="A10" s="4" t="inlineStr">
        <is>
          <t>Intangibles, Net</t>
        </is>
      </c>
      <c r="B10" s="5" t="n">
        <v>144116</v>
      </c>
      <c r="C10" s="5" t="n">
        <v>148083</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5" t="n">
        <v>41900</v>
      </c>
      <c r="C13" s="5" t="n">
        <v>41900</v>
      </c>
    </row>
    <row r="14">
      <c r="A14" s="4" t="inlineStr">
        <is>
          <t>Accumulated Amortization</t>
        </is>
      </c>
      <c r="B14" s="5" t="n">
        <v>-18157</v>
      </c>
      <c r="C14" s="5" t="n">
        <v>-17458</v>
      </c>
    </row>
    <row r="15">
      <c r="A15" s="4" t="inlineStr">
        <is>
          <t>Intangibles, Net</t>
        </is>
      </c>
      <c r="B15" s="5" t="n">
        <v>23743</v>
      </c>
      <c r="C15" s="5" t="n">
        <v>24442</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5" t="n">
        <v>140</v>
      </c>
      <c r="C18" s="5" t="n">
        <v>158</v>
      </c>
    </row>
    <row r="19">
      <c r="A19" s="4" t="inlineStr">
        <is>
          <t>Accumulated Amortization</t>
        </is>
      </c>
      <c r="B19" s="5" t="n">
        <v>-140</v>
      </c>
      <c r="C19" s="5" t="n">
        <v>-158</v>
      </c>
    </row>
    <row r="20">
      <c r="A20" s="4" t="inlineStr">
        <is>
          <t>Intangibles, Net</t>
        </is>
      </c>
      <c r="B20" s="6" t="n">
        <v>0</v>
      </c>
      <c r="C2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debt financing fees</t>
        </is>
      </c>
      <c r="B3" s="6" t="n">
        <v>-378</v>
      </c>
      <c r="C3" s="6" t="n">
        <v>-379</v>
      </c>
    </row>
    <row r="4">
      <c r="A4" s="4" t="inlineStr">
        <is>
          <t>Less noncurrent debt financing fees</t>
        </is>
      </c>
      <c r="B4" s="5" t="n">
        <v>-536</v>
      </c>
      <c r="C4" s="5" t="n">
        <v>-631</v>
      </c>
    </row>
    <row r="5">
      <c r="A5" s="4" t="inlineStr">
        <is>
          <t>Less: Debt financing fees</t>
        </is>
      </c>
      <c r="B5" s="5" t="n">
        <v>-914</v>
      </c>
      <c r="C5" s="5" t="n">
        <v>-1010</v>
      </c>
    </row>
    <row r="6">
      <c r="A6" s="4" t="inlineStr">
        <is>
          <t>Current portion of debt</t>
        </is>
      </c>
      <c r="B6" s="5" t="n">
        <v>16497</v>
      </c>
      <c r="C6" s="5" t="n">
        <v>14809</v>
      </c>
    </row>
    <row r="7">
      <c r="A7" s="4" t="inlineStr">
        <is>
          <t>Noncurrent portion of debt</t>
        </is>
      </c>
      <c r="B7" s="5" t="n">
        <v>236389</v>
      </c>
      <c r="C7" s="5" t="n">
        <v>241357</v>
      </c>
    </row>
    <row r="8">
      <c r="A8" s="4" t="inlineStr">
        <is>
          <t>Total</t>
        </is>
      </c>
      <c r="B8" s="5" t="n">
        <v>252886</v>
      </c>
      <c r="C8" s="5" t="n">
        <v>256166</v>
      </c>
    </row>
    <row r="9">
      <c r="A9" s="4" t="inlineStr">
        <is>
          <t>Secured Debt | 2022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current, gross</t>
        </is>
      </c>
      <c r="B11" s="5" t="n">
        <v>16875</v>
      </c>
      <c r="C11" s="5" t="n">
        <v>15188</v>
      </c>
    </row>
    <row r="12">
      <c r="A12" s="4" t="inlineStr">
        <is>
          <t>Long term debt, noncurrent, gross</t>
        </is>
      </c>
      <c r="B12" s="5" t="n">
        <v>236925</v>
      </c>
      <c r="C12" s="5" t="n">
        <v>241988</v>
      </c>
    </row>
    <row r="13">
      <c r="A13" s="4" t="inlineStr">
        <is>
          <t>Total</t>
        </is>
      </c>
      <c r="B13" s="6" t="n">
        <v>253800</v>
      </c>
      <c r="C13" s="6" t="n">
        <v>257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Narrative (Details) - 2022 Credit Agreement - USD ($)</t>
        </is>
      </c>
      <c r="B1" s="2" t="inlineStr">
        <is>
          <t>Mar. 31, 2025</t>
        </is>
      </c>
      <c r="C1" s="2" t="inlineStr">
        <is>
          <t>Dec. 31, 2024</t>
        </is>
      </c>
      <c r="D1" s="2" t="inlineStr">
        <is>
          <t>Sep. 07, 2022</t>
        </is>
      </c>
    </row>
    <row r="2">
      <c r="A2" s="4" t="inlineStr">
        <is>
          <t>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270000000</v>
      </c>
    </row>
    <row r="5">
      <c r="A5" s="4" t="inlineStr">
        <is>
          <t>Effective interest rate</t>
        </is>
      </c>
      <c r="B5" s="10" t="n">
        <v>0.06648999999999999</v>
      </c>
      <c r="C5" s="4" t="inlineStr">
        <is>
          <t xml:space="preserve"> </t>
        </is>
      </c>
      <c r="D5" s="4" t="inlineStr">
        <is>
          <t xml:space="preserve"> </t>
        </is>
      </c>
    </row>
    <row r="6">
      <c r="A6" s="4" t="inlineStr">
        <is>
          <t>Long term debt, gross</t>
        </is>
      </c>
      <c r="B6" s="6" t="n">
        <v>253800000</v>
      </c>
      <c r="C6" s="6" t="n">
        <v>257176000</v>
      </c>
      <c r="D6" s="4" t="inlineStr">
        <is>
          <t xml:space="preserve"> </t>
        </is>
      </c>
    </row>
    <row r="7">
      <c r="A7" s="4" t="inlineStr">
        <is>
          <t>Line of Credit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4" t="inlineStr">
        <is>
          <t xml:space="preserve"> </t>
        </is>
      </c>
      <c r="D9" s="6" t="n">
        <v>190000000</v>
      </c>
    </row>
    <row r="10">
      <c r="A10" s="4" t="inlineStr">
        <is>
          <t>Long term debt, gross</t>
        </is>
      </c>
      <c r="B10" s="5" t="n">
        <v>0</v>
      </c>
      <c r="C10" s="4" t="inlineStr">
        <is>
          <t xml:space="preserve"> </t>
        </is>
      </c>
      <c r="D10" s="4" t="inlineStr">
        <is>
          <t xml:space="preserve"> </t>
        </is>
      </c>
    </row>
    <row r="11">
      <c r="A11" s="4" t="inlineStr">
        <is>
          <t>Line of credit facility, remaining borrowing capacity</t>
        </is>
      </c>
      <c r="B11" s="6" t="n">
        <v>190000000</v>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4" t="inlineStr">
        <is>
          <t>Cost of servic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6" t="n">
        <v>5726</v>
      </c>
      <c r="C5" s="6" t="n">
        <v>44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17" customWidth="1" min="3" max="3"/>
  </cols>
  <sheetData>
    <row r="1">
      <c r="A1" s="1" t="inlineStr">
        <is>
          <t>Leases - Schedule of Weighted Averag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t>
        </is>
      </c>
      <c r="B3" s="4" t="inlineStr">
        <is>
          <t>3 years 6 months</t>
        </is>
      </c>
      <c r="C3" s="4" t="inlineStr">
        <is>
          <t>3 years 6 months</t>
        </is>
      </c>
    </row>
    <row r="4">
      <c r="A4" s="4" t="inlineStr">
        <is>
          <t>Weighted average discount rate</t>
        </is>
      </c>
      <c r="B4" s="11" t="n">
        <v>0.07199999999999999</v>
      </c>
      <c r="C4" s="11" t="n">
        <v>0.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Information Related to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5265</v>
      </c>
      <c r="C4" s="6" t="n">
        <v>4831</v>
      </c>
    </row>
    <row r="5">
      <c r="A5" s="4" t="inlineStr">
        <is>
          <t>ROU assets obtained in exchange for operating lease liabilities</t>
        </is>
      </c>
      <c r="B5" s="6" t="n">
        <v>11949</v>
      </c>
      <c r="C5" s="6" t="n">
        <v>8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Mar. 31, 2025 USD ($)</t>
        </is>
      </c>
    </row>
    <row r="2">
      <c r="A2" s="3" t="inlineStr">
        <is>
          <t>Leases [Abstract]</t>
        </is>
      </c>
      <c r="B2" s="4" t="inlineStr">
        <is>
          <t xml:space="preserve"> </t>
        </is>
      </c>
    </row>
    <row r="3">
      <c r="A3" s="4" t="inlineStr">
        <is>
          <t>2025-remainder of year</t>
        </is>
      </c>
      <c r="B3" s="6" t="n">
        <v>15835</v>
      </c>
    </row>
    <row r="4">
      <c r="A4" s="4" t="inlineStr">
        <is>
          <t>2026</t>
        </is>
      </c>
      <c r="B4" s="5" t="n">
        <v>17401</v>
      </c>
    </row>
    <row r="5">
      <c r="A5" s="4" t="inlineStr">
        <is>
          <t>2027</t>
        </is>
      </c>
      <c r="B5" s="5" t="n">
        <v>11944</v>
      </c>
    </row>
    <row r="6">
      <c r="A6" s="4" t="inlineStr">
        <is>
          <t>2028</t>
        </is>
      </c>
      <c r="B6" s="5" t="n">
        <v>7785</v>
      </c>
    </row>
    <row r="7">
      <c r="A7" s="4" t="inlineStr">
        <is>
          <t>2029</t>
        </is>
      </c>
      <c r="B7" s="5" t="n">
        <v>6476</v>
      </c>
    </row>
    <row r="8">
      <c r="A8" s="4" t="inlineStr">
        <is>
          <t>Thereafter</t>
        </is>
      </c>
      <c r="B8" s="5" t="n">
        <v>948</v>
      </c>
    </row>
    <row r="9">
      <c r="A9" s="4" t="inlineStr">
        <is>
          <t>Total lease payments</t>
        </is>
      </c>
      <c r="B9" s="5" t="n">
        <v>60389</v>
      </c>
    </row>
    <row r="10">
      <c r="A10" s="4" t="inlineStr">
        <is>
          <t>Less: imputed interest</t>
        </is>
      </c>
      <c r="B10" s="5" t="n">
        <v>-7156</v>
      </c>
    </row>
    <row r="11">
      <c r="A11" s="4" t="inlineStr">
        <is>
          <t>Total lease liabilities</t>
        </is>
      </c>
      <c r="B11" s="6" t="n">
        <v>53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2" customWidth="1" min="3" max="3"/>
    <col width="34" customWidth="1" min="4" max="4"/>
    <col width="44" customWidth="1" min="5" max="5"/>
    <col width="22" customWidth="1" min="6" max="6"/>
  </cols>
  <sheetData>
    <row r="1">
      <c r="A1" s="1" t="inlineStr">
        <is>
          <t>Commitments and Contingencies (Details) information in Thousands, $ in Thousands</t>
        </is>
      </c>
      <c r="F1" s="2" t="inlineStr">
        <is>
          <t>3 Months Ended</t>
        </is>
      </c>
    </row>
    <row r="2">
      <c r="B2" s="2" t="inlineStr">
        <is>
          <t>Apr. 24, 2025</t>
        </is>
      </c>
      <c r="C2" s="2" t="inlineStr">
        <is>
          <t>Feb. 24, 2025 USD ($)</t>
        </is>
      </c>
      <c r="D2" s="2" t="inlineStr">
        <is>
          <t>Nov. 22, 2023 USD ($) information</t>
        </is>
      </c>
      <c r="E2" s="2" t="inlineStr">
        <is>
          <t>Apr. 01, 2022 USD ($) plaintiff information</t>
        </is>
      </c>
      <c r="F2" s="2" t="inlineStr">
        <is>
          <t>Mar. 31, 2025 lawsuit</t>
        </is>
      </c>
    </row>
    <row r="3">
      <c r="A3" s="4" t="inlineStr">
        <is>
          <t>Settled Litigation | Lozada vs. TaskU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amount</t>
        </is>
      </c>
      <c r="B5" s="4" t="inlineStr">
        <is>
          <t xml:space="preserve"> </t>
        </is>
      </c>
      <c r="C5" s="6" t="n">
        <v>17500</v>
      </c>
      <c r="D5" s="4" t="inlineStr">
        <is>
          <t xml:space="preserve"> </t>
        </is>
      </c>
      <c r="E5" s="4" t="inlineStr">
        <is>
          <t xml:space="preserve"> </t>
        </is>
      </c>
      <c r="F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awsuits filed | lawsuit</t>
        </is>
      </c>
      <c r="B8" s="4" t="inlineStr">
        <is>
          <t xml:space="preserve"> </t>
        </is>
      </c>
      <c r="C8" s="4" t="inlineStr">
        <is>
          <t xml:space="preserve"> </t>
        </is>
      </c>
      <c r="D8" s="4" t="inlineStr">
        <is>
          <t xml:space="preserve"> </t>
        </is>
      </c>
      <c r="E8" s="4" t="inlineStr">
        <is>
          <t xml:space="preserve"> </t>
        </is>
      </c>
      <c r="F8" s="5" t="n">
        <v>3</v>
      </c>
    </row>
    <row r="9">
      <c r="A9" s="4" t="inlineStr">
        <is>
          <t>Pending Litigation | Gregory Forsberg, Christopher Gunter, Samuel Kissinger, And Scott Sipprell vs. TaskUs, Inc. And Shopif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rsonally identifiable information pieces released | information</t>
        </is>
      </c>
      <c r="B11" s="4" t="inlineStr">
        <is>
          <t xml:space="preserve"> </t>
        </is>
      </c>
      <c r="C11" s="4" t="inlineStr">
        <is>
          <t xml:space="preserve"> </t>
        </is>
      </c>
      <c r="D11" s="4" t="inlineStr">
        <is>
          <t xml:space="preserve"> </t>
        </is>
      </c>
      <c r="E11" s="5" t="n">
        <v>272</v>
      </c>
      <c r="F11" s="4" t="inlineStr">
        <is>
          <t xml:space="preserve"> </t>
        </is>
      </c>
    </row>
    <row r="12">
      <c r="A12" s="4" t="inlineStr">
        <is>
          <t>Number of plaintiffs | plaintiff</t>
        </is>
      </c>
      <c r="B12" s="4" t="inlineStr">
        <is>
          <t xml:space="preserve"> </t>
        </is>
      </c>
      <c r="C12" s="4" t="inlineStr">
        <is>
          <t xml:space="preserve"> </t>
        </is>
      </c>
      <c r="D12" s="4" t="inlineStr">
        <is>
          <t xml:space="preserve"> </t>
        </is>
      </c>
      <c r="E12" s="5" t="n">
        <v>4</v>
      </c>
      <c r="F12" s="4" t="inlineStr">
        <is>
          <t xml:space="preserve"> </t>
        </is>
      </c>
    </row>
    <row r="13">
      <c r="A13" s="4" t="inlineStr">
        <is>
          <t>Aggregate losses alleged by plaintiff</t>
        </is>
      </c>
      <c r="B13" s="4" t="inlineStr">
        <is>
          <t xml:space="preserve"> </t>
        </is>
      </c>
      <c r="C13" s="4" t="inlineStr">
        <is>
          <t xml:space="preserve"> </t>
        </is>
      </c>
      <c r="D13" s="4" t="inlineStr">
        <is>
          <t xml:space="preserve"> </t>
        </is>
      </c>
      <c r="E13" s="6" t="n">
        <v>140</v>
      </c>
      <c r="F13" s="4" t="inlineStr">
        <is>
          <t xml:space="preserve"> </t>
        </is>
      </c>
    </row>
    <row r="14">
      <c r="A14" s="4" t="inlineStr">
        <is>
          <t>Pending Litigation | Gregory Forsberg, Christopher Gunter, Samuel Kissinger, And Scott Sipprell vs. TaskUs, Inc. And Shopify, Inc.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time requested to finalize agreement</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Pending Litigation | Gregory Forsberg, Christopher Gunter, Samuel Kissinger, And Scott Sipprell vs. TaskUs, Inc. And Shopify, Inc.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mages sought</t>
        </is>
      </c>
      <c r="B19" s="4" t="inlineStr">
        <is>
          <t xml:space="preserve"> </t>
        </is>
      </c>
      <c r="C19" s="4" t="inlineStr">
        <is>
          <t xml:space="preserve"> </t>
        </is>
      </c>
      <c r="D19" s="4" t="inlineStr">
        <is>
          <t xml:space="preserve"> </t>
        </is>
      </c>
      <c r="E19" s="6" t="n">
        <v>5000</v>
      </c>
      <c r="F19" s="4" t="inlineStr">
        <is>
          <t xml:space="preserve"> </t>
        </is>
      </c>
    </row>
    <row r="20">
      <c r="A20" s="4" t="inlineStr">
        <is>
          <t>Pending Litigation | Naeem Seirafi, Edward Baton, Anthony Comilla, Brett Deeney, and Abraham Vilinge vs. TaskUs, Inc. And Shopify,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ersonally identifiable information pieces released | information</t>
        </is>
      </c>
      <c r="B22" s="4" t="inlineStr">
        <is>
          <t xml:space="preserve"> </t>
        </is>
      </c>
      <c r="C22" s="4" t="inlineStr">
        <is>
          <t xml:space="preserve"> </t>
        </is>
      </c>
      <c r="D22" s="5" t="n">
        <v>272</v>
      </c>
      <c r="E22" s="4" t="inlineStr">
        <is>
          <t xml:space="preserve"> </t>
        </is>
      </c>
      <c r="F22" s="4" t="inlineStr">
        <is>
          <t xml:space="preserve"> </t>
        </is>
      </c>
    </row>
    <row r="23">
      <c r="A23" s="4" t="inlineStr">
        <is>
          <t>Damages sought</t>
        </is>
      </c>
      <c r="B23" s="4" t="inlineStr">
        <is>
          <t xml:space="preserve"> </t>
        </is>
      </c>
      <c r="C23" s="4" t="inlineStr">
        <is>
          <t xml:space="preserve"> </t>
        </is>
      </c>
      <c r="D23" s="6" t="n">
        <v>557</v>
      </c>
      <c r="E23" s="4" t="inlineStr">
        <is>
          <t xml:space="preserve"> </t>
        </is>
      </c>
      <c r="F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tock Option and Restricted Stock Unit (Details)</t>
        </is>
      </c>
      <c r="B1" s="2" t="inlineStr">
        <is>
          <t>3 Months Ended</t>
        </is>
      </c>
    </row>
    <row r="2">
      <c r="B2" s="2" t="inlineStr">
        <is>
          <t>Mar. 31, 2025 $ / shares shares</t>
        </is>
      </c>
    </row>
    <row r="3">
      <c r="A3" s="3" t="inlineStr">
        <is>
          <t>Number of options</t>
        </is>
      </c>
      <c r="B3" s="4" t="inlineStr">
        <is>
          <t xml:space="preserve"> </t>
        </is>
      </c>
    </row>
    <row r="4">
      <c r="A4" s="4" t="inlineStr">
        <is>
          <t>Beginning balance outstanding (in shares) | shares</t>
        </is>
      </c>
      <c r="B4" s="5" t="n">
        <v>4846497</v>
      </c>
    </row>
    <row r="5">
      <c r="A5" s="4" t="inlineStr">
        <is>
          <t>Granted (in shares) | shares</t>
        </is>
      </c>
      <c r="B5" s="5" t="n">
        <v>0</v>
      </c>
    </row>
    <row r="6">
      <c r="A6" s="4" t="inlineStr">
        <is>
          <t>Exercised or released (in shares) | shares</t>
        </is>
      </c>
      <c r="B6" s="5" t="n">
        <v>-53703</v>
      </c>
    </row>
    <row r="7">
      <c r="A7" s="4" t="inlineStr">
        <is>
          <t>Forfeited, cancelled or expired (in shares) | shares</t>
        </is>
      </c>
      <c r="B7" s="5" t="n">
        <v>0</v>
      </c>
    </row>
    <row r="8">
      <c r="A8" s="4" t="inlineStr">
        <is>
          <t>Ending balance outstanding (in shares) | shares</t>
        </is>
      </c>
      <c r="B8" s="5" t="n">
        <v>4792794</v>
      </c>
    </row>
    <row r="9">
      <c r="A9" s="3" t="inlineStr">
        <is>
          <t>Weighted - average exercise price</t>
        </is>
      </c>
      <c r="B9" s="4" t="inlineStr">
        <is>
          <t xml:space="preserve"> </t>
        </is>
      </c>
    </row>
    <row r="10">
      <c r="A10" s="4" t="inlineStr">
        <is>
          <t>Beginning balance outstanding (in usd per share) | $ / shares</t>
        </is>
      </c>
      <c r="B10" s="7" t="n">
        <v>18.58</v>
      </c>
    </row>
    <row r="11">
      <c r="A11" s="4" t="inlineStr">
        <is>
          <t>Granted (in usd per share) | $ / shares</t>
        </is>
      </c>
      <c r="B11" s="5" t="n">
        <v>0</v>
      </c>
    </row>
    <row r="12">
      <c r="A12" s="4" t="inlineStr">
        <is>
          <t>Exercised or released (in usd per share) | $ / shares</t>
        </is>
      </c>
      <c r="B12" s="12" t="n">
        <v>4.09</v>
      </c>
    </row>
    <row r="13">
      <c r="A13" s="4" t="inlineStr">
        <is>
          <t>Forfeited, cancelled or expired (in usd per share) | $ / shares</t>
        </is>
      </c>
      <c r="B13" s="5" t="n">
        <v>0</v>
      </c>
    </row>
    <row r="14">
      <c r="A14" s="4" t="inlineStr">
        <is>
          <t>Ending balance outstanding (in usd per share) | $ / shares</t>
        </is>
      </c>
      <c r="B14" s="7" t="n">
        <v>18.75</v>
      </c>
    </row>
    <row r="15">
      <c r="A15" s="4" t="inlineStr">
        <is>
          <t>RSUs</t>
        </is>
      </c>
      <c r="B15" s="4" t="inlineStr">
        <is>
          <t xml:space="preserve"> </t>
        </is>
      </c>
    </row>
    <row r="16">
      <c r="A16" s="3" t="inlineStr">
        <is>
          <t>Number of RSUs/PSUs</t>
        </is>
      </c>
      <c r="B16" s="4" t="inlineStr">
        <is>
          <t xml:space="preserve"> </t>
        </is>
      </c>
    </row>
    <row r="17">
      <c r="A17" s="4" t="inlineStr">
        <is>
          <t>Beginning balance (in shares) | shares</t>
        </is>
      </c>
      <c r="B17" s="5" t="n">
        <v>4309358</v>
      </c>
    </row>
    <row r="18">
      <c r="A18" s="4" t="inlineStr">
        <is>
          <t>Granted (in shares) | shares</t>
        </is>
      </c>
      <c r="B18" s="5" t="n">
        <v>1675686</v>
      </c>
    </row>
    <row r="19">
      <c r="A19" s="4" t="inlineStr">
        <is>
          <t>Exercised or released (in shares) | shares</t>
        </is>
      </c>
      <c r="B19" s="5" t="n">
        <v>-1157260</v>
      </c>
    </row>
    <row r="20">
      <c r="A20" s="4" t="inlineStr">
        <is>
          <t>Forfeited, cancelled or expired (in shares) | shares</t>
        </is>
      </c>
      <c r="B20" s="5" t="n">
        <v>-140635</v>
      </c>
    </row>
    <row r="21">
      <c r="A21" s="4" t="inlineStr">
        <is>
          <t>Ending balance (in shares) | shares</t>
        </is>
      </c>
      <c r="B21" s="5" t="n">
        <v>4687149</v>
      </c>
    </row>
    <row r="22">
      <c r="A22" s="3" t="inlineStr">
        <is>
          <t>Weighted - average grant date fair value</t>
        </is>
      </c>
      <c r="B22" s="4" t="inlineStr">
        <is>
          <t xml:space="preserve"> </t>
        </is>
      </c>
    </row>
    <row r="23">
      <c r="A23" s="4" t="inlineStr">
        <is>
          <t>Beginning balance (in usd per share) | $ / shares</t>
        </is>
      </c>
      <c r="B23" s="7" t="n">
        <v>17.5</v>
      </c>
    </row>
    <row r="24">
      <c r="A24" s="4" t="inlineStr">
        <is>
          <t>Granted (in usd per share) | $ / shares</t>
        </is>
      </c>
      <c r="B24" s="12" t="n">
        <v>13.18</v>
      </c>
    </row>
    <row r="25">
      <c r="A25" s="4" t="inlineStr">
        <is>
          <t>Exercised or released (in usd per share) | $ / shares</t>
        </is>
      </c>
      <c r="B25" s="12" t="n">
        <v>16.05</v>
      </c>
    </row>
    <row r="26">
      <c r="A26" s="4" t="inlineStr">
        <is>
          <t>Forfeited, cancelled or expired (in usd per share) | $ / shares</t>
        </is>
      </c>
      <c r="B26" s="12" t="n">
        <v>15.79</v>
      </c>
    </row>
    <row r="27">
      <c r="A27" s="4" t="inlineStr">
        <is>
          <t>Ending balance (in usd per share) | $ / shares</t>
        </is>
      </c>
      <c r="B27" s="7" t="n">
        <v>16.37</v>
      </c>
    </row>
    <row r="28">
      <c r="A28" s="4" t="inlineStr">
        <is>
          <t>PSUs</t>
        </is>
      </c>
      <c r="B28" s="4" t="inlineStr">
        <is>
          <t xml:space="preserve"> </t>
        </is>
      </c>
    </row>
    <row r="29">
      <c r="A29" s="3" t="inlineStr">
        <is>
          <t>Number of RSUs/PSUs</t>
        </is>
      </c>
      <c r="B29" s="4" t="inlineStr">
        <is>
          <t xml:space="preserve"> </t>
        </is>
      </c>
    </row>
    <row r="30">
      <c r="A30" s="4" t="inlineStr">
        <is>
          <t>Beginning balance (in shares) | shares</t>
        </is>
      </c>
      <c r="B30" s="5" t="n">
        <v>3693417</v>
      </c>
    </row>
    <row r="31">
      <c r="A31" s="4" t="inlineStr">
        <is>
          <t>Granted (in shares) | shares</t>
        </is>
      </c>
      <c r="B31" s="5" t="n">
        <v>396198</v>
      </c>
    </row>
    <row r="32">
      <c r="A32" s="4" t="inlineStr">
        <is>
          <t>Exercised or released (in shares) | shares</t>
        </is>
      </c>
      <c r="B32" s="5" t="n">
        <v>-26667</v>
      </c>
    </row>
    <row r="33">
      <c r="A33" s="4" t="inlineStr">
        <is>
          <t>Forfeited, cancelled or expired (in shares) | shares</t>
        </is>
      </c>
      <c r="B33" s="5" t="n">
        <v>0</v>
      </c>
    </row>
    <row r="34">
      <c r="A34" s="4" t="inlineStr">
        <is>
          <t>Ending balance (in shares) | shares</t>
        </is>
      </c>
      <c r="B34" s="5" t="n">
        <v>4062948</v>
      </c>
    </row>
    <row r="35">
      <c r="A35" s="3" t="inlineStr">
        <is>
          <t>Weighted - average grant date fair value</t>
        </is>
      </c>
      <c r="B35" s="4" t="inlineStr">
        <is>
          <t xml:space="preserve"> </t>
        </is>
      </c>
    </row>
    <row r="36">
      <c r="A36" s="4" t="inlineStr">
        <is>
          <t>Beginning balance (in usd per share) | $ / shares</t>
        </is>
      </c>
      <c r="B36" s="7" t="n">
        <v>4.67</v>
      </c>
    </row>
    <row r="37">
      <c r="A37" s="4" t="inlineStr">
        <is>
          <t>Granted (in usd per share) | $ / shares</t>
        </is>
      </c>
      <c r="B37" s="12" t="n">
        <v>13.15</v>
      </c>
    </row>
    <row r="38">
      <c r="A38" s="4" t="inlineStr">
        <is>
          <t>Exercised or released (in usd per share) | $ / shares</t>
        </is>
      </c>
      <c r="B38" s="12" t="n">
        <v>14.67</v>
      </c>
    </row>
    <row r="39">
      <c r="A39" s="4" t="inlineStr">
        <is>
          <t>Forfeited, cancelled or expired (in usd per share) | $ / shares</t>
        </is>
      </c>
      <c r="B39" s="5" t="n">
        <v>0</v>
      </c>
    </row>
    <row r="40">
      <c r="A40" s="4" t="inlineStr">
        <is>
          <t>Ending balance (in usd per share) | $ / shares</t>
        </is>
      </c>
      <c r="B40" s="7" t="n">
        <v>5.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expense related to stock options</t>
        </is>
      </c>
      <c r="B4" s="9" t="n">
        <v>1.4</v>
      </c>
    </row>
    <row r="5">
      <c r="A5" s="4" t="inlineStr">
        <is>
          <t>PSUs</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Unrecognized compensation expense</t>
        </is>
      </c>
      <c r="B8" s="9" t="n">
        <v>3.9</v>
      </c>
    </row>
    <row r="9">
      <c r="A9" s="4" t="inlineStr">
        <is>
          <t>Weighted average period for recognition</t>
        </is>
      </c>
      <c r="B9" s="4" t="inlineStr">
        <is>
          <t>1 year 7 months 6 days</t>
        </is>
      </c>
    </row>
    <row r="10">
      <c r="A10" s="4" t="inlineStr">
        <is>
          <t>Stock Option</t>
        </is>
      </c>
      <c r="B10" s="4" t="inlineStr">
        <is>
          <t xml:space="preserve"> </t>
        </is>
      </c>
    </row>
    <row r="11">
      <c r="A11" s="3" t="inlineStr">
        <is>
          <t>Share-based Compensation Arrangement by Share-based Payment Award [Line Items]</t>
        </is>
      </c>
      <c r="B11" s="4" t="inlineStr">
        <is>
          <t xml:space="preserve"> </t>
        </is>
      </c>
    </row>
    <row r="12">
      <c r="A12" s="4" t="inlineStr">
        <is>
          <t>Weighted average period for recognition</t>
        </is>
      </c>
      <c r="B12" s="4" t="inlineStr">
        <is>
          <t>9 months 18 days</t>
        </is>
      </c>
    </row>
    <row r="13">
      <c r="A13" s="4" t="inlineStr">
        <is>
          <t>RSU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t>
        </is>
      </c>
      <c r="B15" s="9" t="n">
        <v>38.4</v>
      </c>
    </row>
    <row r="16">
      <c r="A16" s="4" t="inlineStr">
        <is>
          <t>Weighted average period for recognition</t>
        </is>
      </c>
      <c r="B16" s="4" t="inlineStr">
        <is>
          <t>1 year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4" customWidth="1" min="5" max="5"/>
    <col width="46" customWidth="1" min="6" max="6"/>
    <col width="27" customWidth="1" min="7" max="7"/>
    <col width="20" customWidth="1" min="8" max="8"/>
    <col width="37" customWidth="1" min="9" max="9"/>
    <col width="15" customWidth="1" min="10" max="10"/>
  </cols>
  <sheetData>
    <row r="1">
      <c r="A1" s="1" t="inlineStr">
        <is>
          <t>Unaudited Condensed Consolidated Statements of Shareholders’ Equity - USD ($) $ in Thousands</t>
        </is>
      </c>
      <c r="B1" s="2" t="inlineStr">
        <is>
          <t>Total</t>
        </is>
      </c>
      <c r="C1" s="2" t="inlineStr">
        <is>
          <t>Class A common stock</t>
        </is>
      </c>
      <c r="D1" s="2" t="inlineStr">
        <is>
          <t>Class B convertible common stock</t>
        </is>
      </c>
      <c r="E1" s="2" t="inlineStr">
        <is>
          <t>Common Stock Class A common stock</t>
        </is>
      </c>
      <c r="F1" s="2" t="inlineStr">
        <is>
          <t>Common Stock Class B convertible common stock</t>
        </is>
      </c>
      <c r="G1" s="2" t="inlineStr">
        <is>
          <t>Additional paid-in capital</t>
        </is>
      </c>
      <c r="H1" s="2" t="inlineStr">
        <is>
          <t>Accumulated deficit</t>
        </is>
      </c>
      <c r="I1" s="2" t="inlineStr">
        <is>
          <t>Accumulated other comprehensive loss</t>
        </is>
      </c>
      <c r="J1" s="2" t="inlineStr">
        <is>
          <t>Treasury stock</t>
        </is>
      </c>
    </row>
    <row r="2">
      <c r="A2" s="4" t="inlineStr">
        <is>
          <t>Beginning balance of common stock (in shares) at Dec. 31, 2023</t>
        </is>
      </c>
      <c r="B2" s="4" t="inlineStr">
        <is>
          <t xml:space="preserve"> </t>
        </is>
      </c>
      <c r="C2" s="4" t="inlineStr">
        <is>
          <t xml:space="preserve"> </t>
        </is>
      </c>
      <c r="D2" s="4" t="inlineStr">
        <is>
          <t xml:space="preserve"> </t>
        </is>
      </c>
      <c r="E2" s="5" t="n">
        <v>30522570</v>
      </c>
      <c r="F2" s="5" t="n">
        <v>70032694</v>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440711</v>
      </c>
      <c r="C3" s="4" t="inlineStr">
        <is>
          <t xml:space="preserve"> </t>
        </is>
      </c>
      <c r="D3" s="4" t="inlineStr">
        <is>
          <t xml:space="preserve"> </t>
        </is>
      </c>
      <c r="E3" s="6" t="n">
        <v>305</v>
      </c>
      <c r="F3" s="6" t="n">
        <v>700</v>
      </c>
      <c r="G3" s="6" t="n">
        <v>683117</v>
      </c>
      <c r="H3" s="6" t="n">
        <v>-89984</v>
      </c>
      <c r="I3" s="6" t="n">
        <v>-9551</v>
      </c>
      <c r="J3" s="6" t="n">
        <v>-143876</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79662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ttlement of equity awards (in shares)</t>
        </is>
      </c>
      <c r="B6" s="4" t="inlineStr">
        <is>
          <t xml:space="preserve"> </t>
        </is>
      </c>
      <c r="C6" s="4" t="inlineStr">
        <is>
          <t xml:space="preserve"> </t>
        </is>
      </c>
      <c r="D6" s="4" t="inlineStr">
        <is>
          <t xml:space="preserve"> </t>
        </is>
      </c>
      <c r="E6" s="5" t="n">
        <v>62083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settlement of equity awards</t>
        </is>
      </c>
      <c r="B7" s="5" t="n">
        <v>195</v>
      </c>
      <c r="C7" s="4" t="inlineStr">
        <is>
          <t xml:space="preserve"> </t>
        </is>
      </c>
      <c r="D7" s="4" t="inlineStr">
        <is>
          <t xml:space="preserve"> </t>
        </is>
      </c>
      <c r="E7" s="6" t="n">
        <v>6</v>
      </c>
      <c r="F7" s="4" t="inlineStr">
        <is>
          <t xml:space="preserve"> </t>
        </is>
      </c>
      <c r="G7" s="5" t="n">
        <v>189</v>
      </c>
      <c r="H7" s="4" t="inlineStr">
        <is>
          <t xml:space="preserve"> </t>
        </is>
      </c>
      <c r="I7" s="4" t="inlineStr">
        <is>
          <t xml:space="preserve"> </t>
        </is>
      </c>
      <c r="J7" s="4" t="inlineStr">
        <is>
          <t xml:space="preserve"> </t>
        </is>
      </c>
    </row>
    <row r="8">
      <c r="A8" s="4" t="inlineStr">
        <is>
          <t>Shares withheld related to net share settlement (in shares)</t>
        </is>
      </c>
      <c r="B8" s="4" t="inlineStr">
        <is>
          <t xml:space="preserve"> </t>
        </is>
      </c>
      <c r="C8" s="4" t="inlineStr">
        <is>
          <t xml:space="preserve"> </t>
        </is>
      </c>
      <c r="D8" s="4" t="inlineStr">
        <is>
          <t xml:space="preserve"> </t>
        </is>
      </c>
      <c r="E8" s="5" t="n">
        <v>-12248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related to net share settlement</t>
        </is>
      </c>
      <c r="B9" s="5" t="n">
        <v>-1574</v>
      </c>
      <c r="C9" s="4" t="inlineStr">
        <is>
          <t xml:space="preserve"> </t>
        </is>
      </c>
      <c r="D9" s="4" t="inlineStr">
        <is>
          <t xml:space="preserve"> </t>
        </is>
      </c>
      <c r="E9" s="6" t="n">
        <v>-1</v>
      </c>
      <c r="F9" s="4" t="inlineStr">
        <is>
          <t xml:space="preserve"> </t>
        </is>
      </c>
      <c r="G9" s="5" t="n">
        <v>-1573</v>
      </c>
      <c r="H9" s="4" t="inlineStr">
        <is>
          <t xml:space="preserve"> </t>
        </is>
      </c>
      <c r="I9" s="4" t="inlineStr">
        <is>
          <t xml:space="preserve"> </t>
        </is>
      </c>
      <c r="J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85611</v>
      </c>
    </row>
    <row r="11">
      <c r="A11" s="4" t="inlineStr">
        <is>
          <t>Repurchase of common stock</t>
        </is>
      </c>
      <c r="B11" s="5" t="n">
        <v>-33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79</v>
      </c>
    </row>
    <row r="12">
      <c r="A12" s="4" t="inlineStr">
        <is>
          <t>Stock-based compensation expense</t>
        </is>
      </c>
      <c r="B12" s="5" t="n">
        <v>10235</v>
      </c>
      <c r="C12" s="4" t="inlineStr">
        <is>
          <t xml:space="preserve"> </t>
        </is>
      </c>
      <c r="D12" s="4" t="inlineStr">
        <is>
          <t xml:space="preserve"> </t>
        </is>
      </c>
      <c r="E12" s="4" t="inlineStr">
        <is>
          <t xml:space="preserve"> </t>
        </is>
      </c>
      <c r="F12" s="4" t="inlineStr">
        <is>
          <t xml:space="preserve"> </t>
        </is>
      </c>
      <c r="G12" s="5" t="n">
        <v>10235</v>
      </c>
      <c r="H12" s="4" t="inlineStr">
        <is>
          <t xml:space="preserve"> </t>
        </is>
      </c>
      <c r="I12" s="4" t="inlineStr">
        <is>
          <t xml:space="preserve"> </t>
        </is>
      </c>
      <c r="J12" s="4" t="inlineStr">
        <is>
          <t xml:space="preserve"> </t>
        </is>
      </c>
    </row>
    <row r="13">
      <c r="A13" s="4" t="inlineStr">
        <is>
          <t>Net income</t>
        </is>
      </c>
      <c r="B13" s="5" t="n">
        <v>11714</v>
      </c>
      <c r="C13" s="4" t="inlineStr">
        <is>
          <t xml:space="preserve"> </t>
        </is>
      </c>
      <c r="D13" s="4" t="inlineStr">
        <is>
          <t xml:space="preserve"> </t>
        </is>
      </c>
      <c r="E13" s="4" t="inlineStr">
        <is>
          <t xml:space="preserve"> </t>
        </is>
      </c>
      <c r="F13" s="4" t="inlineStr">
        <is>
          <t xml:space="preserve"> </t>
        </is>
      </c>
      <c r="G13" s="4" t="inlineStr">
        <is>
          <t xml:space="preserve"> </t>
        </is>
      </c>
      <c r="H13" s="5" t="n">
        <v>11714</v>
      </c>
      <c r="I13" s="4" t="inlineStr">
        <is>
          <t xml:space="preserve"> </t>
        </is>
      </c>
      <c r="J13" s="4" t="inlineStr">
        <is>
          <t xml:space="preserve"> </t>
        </is>
      </c>
    </row>
    <row r="14">
      <c r="A14" s="4" t="inlineStr">
        <is>
          <t>Other comprehensive income (loss)</t>
        </is>
      </c>
      <c r="B14" s="5" t="n">
        <v>-33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08</v>
      </c>
      <c r="J14" s="4" t="inlineStr">
        <is>
          <t xml:space="preserve"> </t>
        </is>
      </c>
    </row>
    <row r="15">
      <c r="A15" s="4" t="inlineStr">
        <is>
          <t>Ending balance of common stock (in shares) at Mar. 31, 2024</t>
        </is>
      </c>
      <c r="B15" s="4" t="inlineStr">
        <is>
          <t xml:space="preserve"> </t>
        </is>
      </c>
      <c r="C15" s="4" t="inlineStr">
        <is>
          <t xml:space="preserve"> </t>
        </is>
      </c>
      <c r="D15" s="4" t="inlineStr">
        <is>
          <t xml:space="preserve"> </t>
        </is>
      </c>
      <c r="E15" s="5" t="n">
        <v>31020925</v>
      </c>
      <c r="F15" s="5" t="n">
        <v>70032694</v>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5" t="n">
        <v>454594</v>
      </c>
      <c r="C16" s="4" t="inlineStr">
        <is>
          <t xml:space="preserve"> </t>
        </is>
      </c>
      <c r="D16" s="4" t="inlineStr">
        <is>
          <t xml:space="preserve"> </t>
        </is>
      </c>
      <c r="E16" s="6" t="n">
        <v>310</v>
      </c>
      <c r="F16" s="6" t="n">
        <v>700</v>
      </c>
      <c r="G16" s="5" t="n">
        <v>691968</v>
      </c>
      <c r="H16" s="5" t="n">
        <v>-78270</v>
      </c>
      <c r="I16" s="5" t="n">
        <v>-12859</v>
      </c>
      <c r="J16" s="6" t="n">
        <v>-147255</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82234</v>
      </c>
    </row>
    <row r="18">
      <c r="A18" s="4" t="inlineStr">
        <is>
          <t>Beginning balance of common stock (in shares) at Dec. 31, 2024</t>
        </is>
      </c>
      <c r="B18" s="4" t="inlineStr">
        <is>
          <t xml:space="preserve"> </t>
        </is>
      </c>
      <c r="C18" s="5" t="n">
        <v>19891464</v>
      </c>
      <c r="D18" s="5" t="n">
        <v>70032694</v>
      </c>
      <c r="E18" s="5" t="n">
        <v>33215441</v>
      </c>
      <c r="F18" s="5" t="n">
        <v>70032694</v>
      </c>
      <c r="G18" s="4" t="inlineStr">
        <is>
          <t xml:space="preserve"> </t>
        </is>
      </c>
      <c r="H18" s="4" t="inlineStr">
        <is>
          <t xml:space="preserve"> </t>
        </is>
      </c>
      <c r="I18" s="4" t="inlineStr">
        <is>
          <t xml:space="preserve"> </t>
        </is>
      </c>
      <c r="J18" s="4" t="inlineStr">
        <is>
          <t xml:space="preserve"> </t>
        </is>
      </c>
    </row>
    <row r="19">
      <c r="A19" s="4" t="inlineStr">
        <is>
          <t>Beginning balance at Dec. 31, 2024</t>
        </is>
      </c>
      <c r="B19" s="6" t="n">
        <v>496919</v>
      </c>
      <c r="C19" s="4" t="inlineStr">
        <is>
          <t xml:space="preserve"> </t>
        </is>
      </c>
      <c r="D19" s="4" t="inlineStr">
        <is>
          <t xml:space="preserve"> </t>
        </is>
      </c>
      <c r="E19" s="6" t="n">
        <v>332</v>
      </c>
      <c r="F19" s="6" t="n">
        <v>700</v>
      </c>
      <c r="G19" s="5" t="n">
        <v>726917</v>
      </c>
      <c r="H19" s="5" t="n">
        <v>-44114</v>
      </c>
      <c r="I19" s="5" t="n">
        <v>-25389</v>
      </c>
      <c r="J19" s="6" t="n">
        <v>-161527</v>
      </c>
    </row>
    <row r="20">
      <c r="A20" s="4" t="inlineStr">
        <is>
          <t>Beginning balance (in shares) at Dec. 31, 2024</t>
        </is>
      </c>
      <c r="B20" s="5" t="n">
        <v>133239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32397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settlement of equity awards (in shares)</t>
        </is>
      </c>
      <c r="B22" s="4" t="inlineStr">
        <is>
          <t xml:space="preserve"> </t>
        </is>
      </c>
      <c r="C22" s="4" t="inlineStr">
        <is>
          <t xml:space="preserve"> </t>
        </is>
      </c>
      <c r="D22" s="4" t="inlineStr">
        <is>
          <t xml:space="preserve"> </t>
        </is>
      </c>
      <c r="E22" s="5" t="n">
        <v>123763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for settlement of equity awards</t>
        </is>
      </c>
      <c r="B23" s="6" t="n">
        <v>218</v>
      </c>
      <c r="C23" s="4" t="inlineStr">
        <is>
          <t xml:space="preserve"> </t>
        </is>
      </c>
      <c r="D23" s="4" t="inlineStr">
        <is>
          <t xml:space="preserve"> </t>
        </is>
      </c>
      <c r="E23" s="6" t="n">
        <v>12</v>
      </c>
      <c r="F23" s="4" t="inlineStr">
        <is>
          <t xml:space="preserve"> </t>
        </is>
      </c>
      <c r="G23" s="5" t="n">
        <v>206</v>
      </c>
      <c r="H23" s="4" t="inlineStr">
        <is>
          <t xml:space="preserve"> </t>
        </is>
      </c>
      <c r="I23" s="4" t="inlineStr">
        <is>
          <t xml:space="preserve"> </t>
        </is>
      </c>
      <c r="J23" s="4" t="inlineStr">
        <is>
          <t xml:space="preserve"> </t>
        </is>
      </c>
    </row>
    <row r="24">
      <c r="A24" s="4" t="inlineStr">
        <is>
          <t>Shares withheld related to net share settlement (in shares)</t>
        </is>
      </c>
      <c r="B24" s="4" t="inlineStr">
        <is>
          <t xml:space="preserve"> </t>
        </is>
      </c>
      <c r="C24" s="4" t="inlineStr">
        <is>
          <t xml:space="preserve"> </t>
        </is>
      </c>
      <c r="D24" s="4" t="inlineStr">
        <is>
          <t xml:space="preserve"> </t>
        </is>
      </c>
      <c r="E24" s="5" t="n">
        <v>-37675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withheld related to net share settlement</t>
        </is>
      </c>
      <c r="B25" s="5" t="n">
        <v>-5114</v>
      </c>
      <c r="C25" s="4" t="inlineStr">
        <is>
          <t xml:space="preserve"> </t>
        </is>
      </c>
      <c r="D25" s="4" t="inlineStr">
        <is>
          <t xml:space="preserve"> </t>
        </is>
      </c>
      <c r="E25" s="6" t="n">
        <v>-3</v>
      </c>
      <c r="F25" s="4" t="inlineStr">
        <is>
          <t xml:space="preserve"> </t>
        </is>
      </c>
      <c r="G25" s="5" t="n">
        <v>-5111</v>
      </c>
      <c r="H25" s="4" t="inlineStr">
        <is>
          <t xml:space="preserve"> </t>
        </is>
      </c>
      <c r="I25" s="4" t="inlineStr">
        <is>
          <t xml:space="preserve"> </t>
        </is>
      </c>
      <c r="J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50691</v>
      </c>
    </row>
    <row r="27">
      <c r="A27" s="4" t="inlineStr">
        <is>
          <t>Repurchase of common stock</t>
        </is>
      </c>
      <c r="B27" s="5" t="n">
        <v>-10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107</v>
      </c>
    </row>
    <row r="28">
      <c r="A28" s="4" t="inlineStr">
        <is>
          <t>Stock-based compensation expense</t>
        </is>
      </c>
      <c r="B28" s="5" t="n">
        <v>8749</v>
      </c>
      <c r="C28" s="4" t="inlineStr">
        <is>
          <t xml:space="preserve"> </t>
        </is>
      </c>
      <c r="D28" s="4" t="inlineStr">
        <is>
          <t xml:space="preserve"> </t>
        </is>
      </c>
      <c r="E28" s="4" t="inlineStr">
        <is>
          <t xml:space="preserve"> </t>
        </is>
      </c>
      <c r="F28" s="4" t="inlineStr">
        <is>
          <t xml:space="preserve"> </t>
        </is>
      </c>
      <c r="G28" s="5" t="n">
        <v>8749</v>
      </c>
      <c r="H28" s="4" t="inlineStr">
        <is>
          <t xml:space="preserve"> </t>
        </is>
      </c>
      <c r="I28" s="4" t="inlineStr">
        <is>
          <t xml:space="preserve"> </t>
        </is>
      </c>
      <c r="J28" s="4" t="inlineStr">
        <is>
          <t xml:space="preserve"> </t>
        </is>
      </c>
    </row>
    <row r="29">
      <c r="A29" s="4" t="inlineStr">
        <is>
          <t>Net income</t>
        </is>
      </c>
      <c r="B29" s="5" t="n">
        <v>21148</v>
      </c>
      <c r="C29" s="4" t="inlineStr">
        <is>
          <t xml:space="preserve"> </t>
        </is>
      </c>
      <c r="D29" s="4" t="inlineStr">
        <is>
          <t xml:space="preserve"> </t>
        </is>
      </c>
      <c r="E29" s="4" t="inlineStr">
        <is>
          <t xml:space="preserve"> </t>
        </is>
      </c>
      <c r="F29" s="4" t="inlineStr">
        <is>
          <t xml:space="preserve"> </t>
        </is>
      </c>
      <c r="G29" s="4" t="inlineStr">
        <is>
          <t xml:space="preserve"> </t>
        </is>
      </c>
      <c r="H29" s="5" t="n">
        <v>21148</v>
      </c>
      <c r="I29" s="4" t="inlineStr">
        <is>
          <t xml:space="preserve"> </t>
        </is>
      </c>
      <c r="J29" s="4" t="inlineStr">
        <is>
          <t xml:space="preserve"> </t>
        </is>
      </c>
    </row>
    <row r="30">
      <c r="A30" s="4" t="inlineStr">
        <is>
          <t>Other comprehensive income (loss)</t>
        </is>
      </c>
      <c r="B30" s="5" t="n">
        <v>84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498</v>
      </c>
      <c r="J30" s="4" t="inlineStr">
        <is>
          <t xml:space="preserve"> </t>
        </is>
      </c>
    </row>
    <row r="31">
      <c r="A31" s="4" t="inlineStr">
        <is>
          <t>Ending balance of common stock (in shares) at Mar. 31, 2025</t>
        </is>
      </c>
      <c r="B31" s="4" t="inlineStr">
        <is>
          <t xml:space="preserve"> </t>
        </is>
      </c>
      <c r="C31" s="5" t="n">
        <v>20001653</v>
      </c>
      <c r="D31" s="5" t="n">
        <v>70032694</v>
      </c>
      <c r="E31" s="5" t="n">
        <v>34076321</v>
      </c>
      <c r="F31" s="5" t="n">
        <v>70032694</v>
      </c>
      <c r="G31" s="4" t="inlineStr">
        <is>
          <t xml:space="preserve"> </t>
        </is>
      </c>
      <c r="H31" s="4" t="inlineStr">
        <is>
          <t xml:space="preserve"> </t>
        </is>
      </c>
      <c r="I31" s="4" t="inlineStr">
        <is>
          <t xml:space="preserve"> </t>
        </is>
      </c>
      <c r="J31" s="4" t="inlineStr">
        <is>
          <t xml:space="preserve"> </t>
        </is>
      </c>
    </row>
    <row r="32">
      <c r="A32" s="4" t="inlineStr">
        <is>
          <t>Ending balance at Mar. 31, 2025</t>
        </is>
      </c>
      <c r="B32" s="6" t="n">
        <v>520311</v>
      </c>
      <c r="C32" s="4" t="inlineStr">
        <is>
          <t xml:space="preserve"> </t>
        </is>
      </c>
      <c r="D32" s="4" t="inlineStr">
        <is>
          <t xml:space="preserve"> </t>
        </is>
      </c>
      <c r="E32" s="6" t="n">
        <v>341</v>
      </c>
      <c r="F32" s="6" t="n">
        <v>700</v>
      </c>
      <c r="G32" s="6" t="n">
        <v>730761</v>
      </c>
      <c r="H32" s="6" t="n">
        <v>-22966</v>
      </c>
      <c r="I32" s="6" t="n">
        <v>-16891</v>
      </c>
      <c r="J32" s="6" t="n">
        <v>-171634</v>
      </c>
    </row>
    <row r="33">
      <c r="A33" s="4" t="inlineStr">
        <is>
          <t>Ending balance (in shares) at Mar. 31, 2025</t>
        </is>
      </c>
      <c r="B33" s="5" t="n">
        <v>140746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074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8749</v>
      </c>
      <c r="C4" s="6" t="n">
        <v>10235</v>
      </c>
    </row>
    <row r="5">
      <c r="A5" s="4" t="inlineStr">
        <is>
          <t>Cost of servic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02</v>
      </c>
      <c r="C7" s="5" t="n">
        <v>680</v>
      </c>
    </row>
    <row r="8">
      <c r="A8" s="4" t="inlineStr">
        <is>
          <t>Selling, 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8547</v>
      </c>
      <c r="C10" s="6" t="n">
        <v>955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8600</v>
      </c>
      <c r="C4" s="6" t="n">
        <v>6508</v>
      </c>
    </row>
    <row r="5">
      <c r="A5" s="4" t="inlineStr">
        <is>
          <t>Effective income tax rate</t>
        </is>
      </c>
      <c r="B5" s="11" t="n">
        <v>0.289</v>
      </c>
      <c r="C5" s="11" t="n">
        <v>0.3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1148</v>
      </c>
      <c r="C4" s="6" t="n">
        <v>11714</v>
      </c>
    </row>
    <row r="5">
      <c r="A5" s="3" t="inlineStr">
        <is>
          <t>Denominator:</t>
        </is>
      </c>
      <c r="B5" s="4" t="inlineStr">
        <is>
          <t xml:space="preserve"> </t>
        </is>
      </c>
      <c r="C5" s="4" t="inlineStr">
        <is>
          <t xml:space="preserve"> </t>
        </is>
      </c>
    </row>
    <row r="6">
      <c r="A6" s="4" t="inlineStr">
        <is>
          <t>Weighted-average common shares outstanding – basic (in shares)</t>
        </is>
      </c>
      <c r="B6" s="5" t="n">
        <v>90040348</v>
      </c>
      <c r="C6" s="5" t="n">
        <v>88795211</v>
      </c>
    </row>
    <row r="7">
      <c r="A7" s="4" t="inlineStr">
        <is>
          <t>Effect of dilutive securities (in shares)</t>
        </is>
      </c>
      <c r="B7" s="5" t="n">
        <v>3615191</v>
      </c>
      <c r="C7" s="5" t="n">
        <v>3054675</v>
      </c>
    </row>
    <row r="8">
      <c r="A8" s="4" t="inlineStr">
        <is>
          <t>Weighted-average common shares outstanding – diluted (in shares)</t>
        </is>
      </c>
      <c r="B8" s="5" t="n">
        <v>93655539</v>
      </c>
      <c r="C8" s="5" t="n">
        <v>91849886</v>
      </c>
    </row>
    <row r="9">
      <c r="A9" s="3" t="inlineStr">
        <is>
          <t>Net income per common share:</t>
        </is>
      </c>
      <c r="B9" s="4" t="inlineStr">
        <is>
          <t xml:space="preserve"> </t>
        </is>
      </c>
      <c r="C9" s="4" t="inlineStr">
        <is>
          <t xml:space="preserve"> </t>
        </is>
      </c>
    </row>
    <row r="10">
      <c r="A10" s="4" t="inlineStr">
        <is>
          <t>Basic (in usd per share)</t>
        </is>
      </c>
      <c r="B10" s="7" t="n">
        <v>0.23</v>
      </c>
      <c r="C10" s="7" t="n">
        <v>0.13</v>
      </c>
    </row>
    <row r="11">
      <c r="A11" s="4" t="inlineStr">
        <is>
          <t>Diluted (in usd per share)</t>
        </is>
      </c>
      <c r="B11" s="7" t="n">
        <v>0.23</v>
      </c>
      <c r="C11" s="7" t="n">
        <v>0.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4" t="inlineStr">
        <is>
          <t>Common Stock Equivalents, Anti-Dilutive</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191688</v>
      </c>
      <c r="C5" s="5" t="n">
        <v>3414870</v>
      </c>
    </row>
    <row r="6">
      <c r="A6" s="4" t="inlineStr">
        <is>
          <t>Common Stock Equivalents, Market Conditions Not Me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4062948</v>
      </c>
      <c r="C8" s="5" t="n">
        <v>467256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96919</v>
      </c>
      <c r="C4" s="6" t="n">
        <v>440711</v>
      </c>
    </row>
    <row r="5">
      <c r="A5" s="4" t="inlineStr">
        <is>
          <t>Other comprehensive income (loss) before reclassifications</t>
        </is>
      </c>
      <c r="B5" s="5" t="n">
        <v>9310</v>
      </c>
      <c r="C5" s="5" t="n">
        <v>-3308</v>
      </c>
    </row>
    <row r="6">
      <c r="A6" s="4" t="inlineStr">
        <is>
          <t>Income tax effects</t>
        </is>
      </c>
      <c r="B6" s="5" t="n">
        <v>-1248</v>
      </c>
      <c r="C6" s="4" t="inlineStr">
        <is>
          <t xml:space="preserve"> </t>
        </is>
      </c>
    </row>
    <row r="7">
      <c r="A7" s="4" t="inlineStr">
        <is>
          <t>Amounts reclassified from accumulated other comprehensive income</t>
        </is>
      </c>
      <c r="B7" s="5" t="n">
        <v>548</v>
      </c>
      <c r="C7" s="4" t="inlineStr">
        <is>
          <t xml:space="preserve"> </t>
        </is>
      </c>
    </row>
    <row r="8">
      <c r="A8" s="4" t="inlineStr">
        <is>
          <t>Income tax effects</t>
        </is>
      </c>
      <c r="B8" s="5" t="n">
        <v>-112</v>
      </c>
      <c r="C8" s="4" t="inlineStr">
        <is>
          <t xml:space="preserve"> </t>
        </is>
      </c>
    </row>
    <row r="9">
      <c r="A9" s="4" t="inlineStr">
        <is>
          <t>Other comprehensive income (loss)</t>
        </is>
      </c>
      <c r="B9" s="5" t="n">
        <v>8498</v>
      </c>
      <c r="C9" s="5" t="n">
        <v>-3308</v>
      </c>
    </row>
    <row r="10">
      <c r="A10" s="4" t="inlineStr">
        <is>
          <t>Ending balance</t>
        </is>
      </c>
      <c r="B10" s="5" t="n">
        <v>520311</v>
      </c>
      <c r="C10" s="5" t="n">
        <v>454594</v>
      </c>
    </row>
    <row r="11">
      <c r="A11" s="4" t="inlineStr">
        <is>
          <t>Accumulated Other Comprehensiv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25389</v>
      </c>
      <c r="C13" s="5" t="n">
        <v>-9551</v>
      </c>
    </row>
    <row r="14">
      <c r="A14" s="4" t="inlineStr">
        <is>
          <t>Other comprehensive income (loss)</t>
        </is>
      </c>
      <c r="B14" s="5" t="n">
        <v>8498</v>
      </c>
      <c r="C14" s="5" t="n">
        <v>-3308</v>
      </c>
    </row>
    <row r="15">
      <c r="A15" s="4" t="inlineStr">
        <is>
          <t>Ending balance</t>
        </is>
      </c>
      <c r="B15" s="5" t="n">
        <v>-16891</v>
      </c>
      <c r="C15" s="5" t="n">
        <v>-12859</v>
      </c>
    </row>
    <row r="16">
      <c r="A16" s="4" t="inlineStr">
        <is>
          <t>Foreign Currency Translation Adju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21659</v>
      </c>
      <c r="C18" s="5" t="n">
        <v>-9705</v>
      </c>
    </row>
    <row r="19">
      <c r="A19" s="4" t="inlineStr">
        <is>
          <t>Other comprehensive income (loss) before reclassifications</t>
        </is>
      </c>
      <c r="B19" s="5" t="n">
        <v>3237</v>
      </c>
      <c r="C19" s="5" t="n">
        <v>-3313</v>
      </c>
    </row>
    <row r="20">
      <c r="A20" s="4" t="inlineStr">
        <is>
          <t>Income tax effects</t>
        </is>
      </c>
      <c r="B20" s="5" t="n">
        <v>0</v>
      </c>
      <c r="C20" s="4" t="inlineStr">
        <is>
          <t xml:space="preserve"> </t>
        </is>
      </c>
    </row>
    <row r="21">
      <c r="A21" s="4" t="inlineStr">
        <is>
          <t>Amounts reclassified from accumulated other comprehensive income</t>
        </is>
      </c>
      <c r="B21" s="5" t="n">
        <v>0</v>
      </c>
      <c r="C21" s="4" t="inlineStr">
        <is>
          <t xml:space="preserve"> </t>
        </is>
      </c>
    </row>
    <row r="22">
      <c r="A22" s="4" t="inlineStr">
        <is>
          <t>Income tax effects</t>
        </is>
      </c>
      <c r="B22" s="5" t="n">
        <v>0</v>
      </c>
      <c r="C22" s="4" t="inlineStr">
        <is>
          <t xml:space="preserve"> </t>
        </is>
      </c>
    </row>
    <row r="23">
      <c r="A23" s="4" t="inlineStr">
        <is>
          <t>Other comprehensive income (loss)</t>
        </is>
      </c>
      <c r="B23" s="5" t="n">
        <v>3237</v>
      </c>
      <c r="C23" s="5" t="n">
        <v>-3313</v>
      </c>
    </row>
    <row r="24">
      <c r="A24" s="4" t="inlineStr">
        <is>
          <t>Ending balance</t>
        </is>
      </c>
      <c r="B24" s="5" t="n">
        <v>-18422</v>
      </c>
      <c r="C24" s="5" t="n">
        <v>-13018</v>
      </c>
    </row>
    <row r="25">
      <c r="A25" s="4" t="inlineStr">
        <is>
          <t>Retirement Benefit Reserves</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eginning balance</t>
        </is>
      </c>
      <c r="B27" s="5" t="n">
        <v>-397</v>
      </c>
      <c r="C27" s="5" t="n">
        <v>154</v>
      </c>
    </row>
    <row r="28">
      <c r="A28" s="4" t="inlineStr">
        <is>
          <t>Other comprehensive income (loss) before reclassifications</t>
        </is>
      </c>
      <c r="B28" s="5" t="n">
        <v>-23</v>
      </c>
      <c r="C28" s="5" t="n">
        <v>5</v>
      </c>
    </row>
    <row r="29">
      <c r="A29" s="4" t="inlineStr">
        <is>
          <t>Income tax effects</t>
        </is>
      </c>
      <c r="B29" s="5" t="n">
        <v>2</v>
      </c>
      <c r="C29" s="4" t="inlineStr">
        <is>
          <t xml:space="preserve"> </t>
        </is>
      </c>
    </row>
    <row r="30">
      <c r="A30" s="4" t="inlineStr">
        <is>
          <t>Amounts reclassified from accumulated other comprehensive income</t>
        </is>
      </c>
      <c r="B30" s="5" t="n">
        <v>0</v>
      </c>
      <c r="C30" s="4" t="inlineStr">
        <is>
          <t xml:space="preserve"> </t>
        </is>
      </c>
    </row>
    <row r="31">
      <c r="A31" s="4" t="inlineStr">
        <is>
          <t>Income tax effects</t>
        </is>
      </c>
      <c r="B31" s="5" t="n">
        <v>0</v>
      </c>
      <c r="C31" s="4" t="inlineStr">
        <is>
          <t xml:space="preserve"> </t>
        </is>
      </c>
    </row>
    <row r="32">
      <c r="A32" s="4" t="inlineStr">
        <is>
          <t>Other comprehensive income (loss)</t>
        </is>
      </c>
      <c r="B32" s="5" t="n">
        <v>-21</v>
      </c>
      <c r="C32" s="5" t="n">
        <v>5</v>
      </c>
    </row>
    <row r="33">
      <c r="A33" s="4" t="inlineStr">
        <is>
          <t>Ending balance</t>
        </is>
      </c>
      <c r="B33" s="5" t="n">
        <v>-418</v>
      </c>
      <c r="C33" s="5" t="n">
        <v>159</v>
      </c>
    </row>
    <row r="34">
      <c r="A34" s="4" t="inlineStr">
        <is>
          <t>Unrealized Gains (Losses) on Cash Flow Hedg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3333</v>
      </c>
      <c r="C36" s="5" t="n">
        <v>0</v>
      </c>
    </row>
    <row r="37">
      <c r="A37" s="4" t="inlineStr">
        <is>
          <t>Other comprehensive income (loss) before reclassifications</t>
        </is>
      </c>
      <c r="B37" s="5" t="n">
        <v>6096</v>
      </c>
      <c r="C37" s="5" t="n">
        <v>0</v>
      </c>
    </row>
    <row r="38">
      <c r="A38" s="4" t="inlineStr">
        <is>
          <t>Income tax effects</t>
        </is>
      </c>
      <c r="B38" s="5" t="n">
        <v>-1250</v>
      </c>
      <c r="C38" s="4" t="inlineStr">
        <is>
          <t xml:space="preserve"> </t>
        </is>
      </c>
    </row>
    <row r="39">
      <c r="A39" s="4" t="inlineStr">
        <is>
          <t>Amounts reclassified from accumulated other comprehensive income</t>
        </is>
      </c>
      <c r="B39" s="5" t="n">
        <v>548</v>
      </c>
      <c r="C39" s="4" t="inlineStr">
        <is>
          <t xml:space="preserve"> </t>
        </is>
      </c>
    </row>
    <row r="40">
      <c r="A40" s="4" t="inlineStr">
        <is>
          <t>Income tax effects</t>
        </is>
      </c>
      <c r="B40" s="5" t="n">
        <v>-112</v>
      </c>
      <c r="C40" s="4" t="inlineStr">
        <is>
          <t xml:space="preserve"> </t>
        </is>
      </c>
    </row>
    <row r="41">
      <c r="A41" s="4" t="inlineStr">
        <is>
          <t>Other comprehensive income (loss)</t>
        </is>
      </c>
      <c r="B41" s="5" t="n">
        <v>5282</v>
      </c>
      <c r="C41" s="5" t="n">
        <v>0</v>
      </c>
    </row>
    <row r="42">
      <c r="A42" s="4" t="inlineStr">
        <is>
          <t>Ending balance</t>
        </is>
      </c>
      <c r="B42" s="6" t="n">
        <v>1949</v>
      </c>
      <c r="C42"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t>
        </is>
      </c>
      <c r="B4" s="6" t="n">
        <v>10003</v>
      </c>
      <c r="C4" s="6" t="n">
        <v>10789</v>
      </c>
    </row>
    <row r="5">
      <c r="A5" s="4" t="inlineStr">
        <is>
          <t>Amortization of intangible assets</t>
        </is>
      </c>
      <c r="B5" s="5" t="n">
        <v>4976</v>
      </c>
      <c r="C5" s="5" t="n">
        <v>4985</v>
      </c>
    </row>
    <row r="6">
      <c r="A6" s="4" t="inlineStr">
        <is>
          <t>Gain on disposal of assets</t>
        </is>
      </c>
      <c r="B6" s="5" t="n">
        <v>-30</v>
      </c>
      <c r="C6" s="5" t="n">
        <v>-177</v>
      </c>
    </row>
    <row r="7">
      <c r="A7" s="4" t="inlineStr">
        <is>
          <t>Total operating expenses</t>
        </is>
      </c>
      <c r="B7" s="5" t="n">
        <v>243554</v>
      </c>
      <c r="C7" s="5" t="n">
        <v>203912</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sonnel costs (Cost of services)</t>
        </is>
      </c>
      <c r="B10" s="5" t="n">
        <v>143946</v>
      </c>
      <c r="C10" s="5" t="n">
        <v>115639</v>
      </c>
    </row>
    <row r="11">
      <c r="A11" s="4" t="inlineStr">
        <is>
          <t>Operating costs (Selling, general, and administrative expense)</t>
        </is>
      </c>
      <c r="B11" s="5" t="n">
        <v>48116</v>
      </c>
      <c r="C11" s="5" t="n">
        <v>42730</v>
      </c>
    </row>
    <row r="12">
      <c r="A12" s="4" t="inlineStr">
        <is>
          <t>Stock-based compensation expense</t>
        </is>
      </c>
      <c r="B12" s="5" t="n">
        <v>9218</v>
      </c>
      <c r="C12" s="5" t="n">
        <v>10564</v>
      </c>
    </row>
    <row r="13">
      <c r="A13" s="4" t="inlineStr">
        <is>
          <t>Non-operating costs (Selling, general, and administrative expense)</t>
        </is>
      </c>
      <c r="B13" s="5" t="n">
        <v>303</v>
      </c>
      <c r="C13" s="5" t="n">
        <v>300</v>
      </c>
    </row>
    <row r="14">
      <c r="A14" s="4" t="inlineStr">
        <is>
          <t>Other (Cost of services)</t>
        </is>
      </c>
      <c r="B14" s="5" t="n">
        <v>27022</v>
      </c>
      <c r="C14" s="5" t="n">
        <v>19082</v>
      </c>
    </row>
    <row r="15">
      <c r="A15" s="4" t="inlineStr">
        <is>
          <t>Depreciation</t>
        </is>
      </c>
      <c r="B15" s="5" t="n">
        <v>10003</v>
      </c>
      <c r="C15" s="5" t="n">
        <v>10789</v>
      </c>
    </row>
    <row r="16">
      <c r="A16" s="4" t="inlineStr">
        <is>
          <t>Amortization of intangible assets</t>
        </is>
      </c>
      <c r="B16" s="5" t="n">
        <v>4976</v>
      </c>
      <c r="C16" s="5" t="n">
        <v>4985</v>
      </c>
    </row>
    <row r="17">
      <c r="A17" s="4" t="inlineStr">
        <is>
          <t>Gain on disposal of assets</t>
        </is>
      </c>
      <c r="B17" s="5" t="n">
        <v>-30</v>
      </c>
      <c r="C17" s="5" t="n">
        <v>-177</v>
      </c>
    </row>
    <row r="18">
      <c r="A18" s="4" t="inlineStr">
        <is>
          <t>Total operating expenses</t>
        </is>
      </c>
      <c r="B18" s="6" t="n">
        <v>243554</v>
      </c>
      <c r="C18" s="6" t="n">
        <v>2039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Subsequent Events (Details) - Subsequent Event - TaskUs, Inc - Buyer Group</t>
        </is>
      </c>
      <c r="B1" s="2" t="inlineStr">
        <is>
          <t>May 08, 2025 $ / shares</t>
        </is>
      </c>
    </row>
    <row r="2">
      <c r="A2" s="3" t="inlineStr">
        <is>
          <t>Subsequent Event [Line Items]</t>
        </is>
      </c>
      <c r="B2" s="4" t="inlineStr">
        <is>
          <t xml:space="preserve"> </t>
        </is>
      </c>
    </row>
    <row r="3">
      <c r="A3" s="4" t="inlineStr">
        <is>
          <t>Percentage of outstanding shares acquired</t>
        </is>
      </c>
      <c r="B3" s="8" t="n">
        <v>1</v>
      </c>
    </row>
    <row r="4">
      <c r="A4" s="4" t="inlineStr">
        <is>
          <t>Share price (in usd per share)</t>
        </is>
      </c>
      <c r="B4" s="7" t="n">
        <v>1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148</v>
      </c>
      <c r="C4" s="6" t="n">
        <v>1171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003</v>
      </c>
      <c r="C6" s="5" t="n">
        <v>10789</v>
      </c>
    </row>
    <row r="7">
      <c r="A7" s="4" t="inlineStr">
        <is>
          <t>Amortization of intangibles</t>
        </is>
      </c>
      <c r="B7" s="5" t="n">
        <v>4976</v>
      </c>
      <c r="C7" s="5" t="n">
        <v>4985</v>
      </c>
    </row>
    <row r="8">
      <c r="A8" s="4" t="inlineStr">
        <is>
          <t>Amortization of debt financing fees</t>
        </is>
      </c>
      <c r="B8" s="5" t="n">
        <v>149</v>
      </c>
      <c r="C8" s="5" t="n">
        <v>149</v>
      </c>
    </row>
    <row r="9">
      <c r="A9" s="4" t="inlineStr">
        <is>
          <t>Gain on disposal of assets</t>
        </is>
      </c>
      <c r="B9" s="5" t="n">
        <v>-30</v>
      </c>
      <c r="C9" s="5" t="n">
        <v>-177</v>
      </c>
    </row>
    <row r="10">
      <c r="A10" s="4" t="inlineStr">
        <is>
          <t>Provision for (benefit from) credit losses</t>
        </is>
      </c>
      <c r="B10" s="5" t="n">
        <v>283</v>
      </c>
      <c r="C10" s="5" t="n">
        <v>-258</v>
      </c>
    </row>
    <row r="11">
      <c r="A11" s="4" t="inlineStr">
        <is>
          <t>Unrealized foreign exchange losses on forward contracts</t>
        </is>
      </c>
      <c r="B11" s="5" t="n">
        <v>0</v>
      </c>
      <c r="C11" s="5" t="n">
        <v>1497</v>
      </c>
    </row>
    <row r="12">
      <c r="A12" s="4" t="inlineStr">
        <is>
          <t>Deferred taxes</t>
        </is>
      </c>
      <c r="B12" s="5" t="n">
        <v>74</v>
      </c>
      <c r="C12" s="5" t="n">
        <v>-1094</v>
      </c>
    </row>
    <row r="13">
      <c r="A13" s="4" t="inlineStr">
        <is>
          <t>Stock-based compensation expense</t>
        </is>
      </c>
      <c r="B13" s="5" t="n">
        <v>8749</v>
      </c>
      <c r="C13" s="5" t="n">
        <v>10235</v>
      </c>
    </row>
    <row r="14">
      <c r="A14" s="3" t="inlineStr">
        <is>
          <t>Changes in operating assets and liabilities:</t>
        </is>
      </c>
      <c r="B14" s="4" t="inlineStr">
        <is>
          <t xml:space="preserve"> </t>
        </is>
      </c>
      <c r="C14" s="4" t="inlineStr">
        <is>
          <t xml:space="preserve"> </t>
        </is>
      </c>
    </row>
    <row r="15">
      <c r="A15" s="4" t="inlineStr">
        <is>
          <t>Accounts receivable</t>
        </is>
      </c>
      <c r="B15" s="5" t="n">
        <v>-6657</v>
      </c>
      <c r="C15" s="5" t="n">
        <v>11296</v>
      </c>
    </row>
    <row r="16">
      <c r="A16" s="4" t="inlineStr">
        <is>
          <t>Prepaid expenses and other current assets</t>
        </is>
      </c>
      <c r="B16" s="5" t="n">
        <v>-5489</v>
      </c>
      <c r="C16" s="5" t="n">
        <v>-331</v>
      </c>
    </row>
    <row r="17">
      <c r="A17" s="4" t="inlineStr">
        <is>
          <t>Operating lease right-of-use assets</t>
        </is>
      </c>
      <c r="B17" s="5" t="n">
        <v>4668</v>
      </c>
      <c r="C17" s="5" t="n">
        <v>3941</v>
      </c>
    </row>
    <row r="18">
      <c r="A18" s="4" t="inlineStr">
        <is>
          <t>Other noncurrent assets</t>
        </is>
      </c>
      <c r="B18" s="5" t="n">
        <v>-1613</v>
      </c>
      <c r="C18" s="5" t="n">
        <v>207</v>
      </c>
    </row>
    <row r="19">
      <c r="A19" s="4" t="inlineStr">
        <is>
          <t>Accounts payable and accrued liabilities</t>
        </is>
      </c>
      <c r="B19" s="5" t="n">
        <v>1380</v>
      </c>
      <c r="C19" s="5" t="n">
        <v>-3866</v>
      </c>
    </row>
    <row r="20">
      <c r="A20" s="4" t="inlineStr">
        <is>
          <t>Accrued payroll and employee-related liabilities</t>
        </is>
      </c>
      <c r="B20" s="5" t="n">
        <v>-3695</v>
      </c>
      <c r="C20" s="5" t="n">
        <v>805</v>
      </c>
    </row>
    <row r="21">
      <c r="A21" s="4" t="inlineStr">
        <is>
          <t>Operating lease liabilities</t>
        </is>
      </c>
      <c r="B21" s="5" t="n">
        <v>-4020</v>
      </c>
      <c r="C21" s="5" t="n">
        <v>-4374</v>
      </c>
    </row>
    <row r="22">
      <c r="A22" s="4" t="inlineStr">
        <is>
          <t>Income tax payable</t>
        </is>
      </c>
      <c r="B22" s="5" t="n">
        <v>6659</v>
      </c>
      <c r="C22" s="5" t="n">
        <v>5614</v>
      </c>
    </row>
    <row r="23">
      <c r="A23" s="4" t="inlineStr">
        <is>
          <t>Deferred revenue</t>
        </is>
      </c>
      <c r="B23" s="5" t="n">
        <v>-228</v>
      </c>
      <c r="C23" s="5" t="n">
        <v>47</v>
      </c>
    </row>
    <row r="24">
      <c r="A24" s="4" t="inlineStr">
        <is>
          <t>Other noncurrent liabilities</t>
        </is>
      </c>
      <c r="B24" s="5" t="n">
        <v>-81</v>
      </c>
      <c r="C24" s="5" t="n">
        <v>-2</v>
      </c>
    </row>
    <row r="25">
      <c r="A25" s="4" t="inlineStr">
        <is>
          <t>Net cash provided by operating activities</t>
        </is>
      </c>
      <c r="B25" s="5" t="n">
        <v>36276</v>
      </c>
      <c r="C25" s="5" t="n">
        <v>51177</v>
      </c>
    </row>
    <row r="26">
      <c r="A26" s="3" t="inlineStr">
        <is>
          <t>Cash flows from investing activities:</t>
        </is>
      </c>
      <c r="B26" s="4" t="inlineStr">
        <is>
          <t xml:space="preserve"> </t>
        </is>
      </c>
      <c r="C26" s="4" t="inlineStr">
        <is>
          <t xml:space="preserve"> </t>
        </is>
      </c>
    </row>
    <row r="27">
      <c r="A27" s="4" t="inlineStr">
        <is>
          <t>Purchase of property and equipment</t>
        </is>
      </c>
      <c r="B27" s="5" t="n">
        <v>-14480</v>
      </c>
      <c r="C27" s="5" t="n">
        <v>-3572</v>
      </c>
    </row>
    <row r="28">
      <c r="A28" s="4" t="inlineStr">
        <is>
          <t>Net cash used in investing activities</t>
        </is>
      </c>
      <c r="B28" s="5" t="n">
        <v>-14480</v>
      </c>
      <c r="C28" s="5" t="n">
        <v>-3572</v>
      </c>
    </row>
    <row r="29">
      <c r="A29" s="3" t="inlineStr">
        <is>
          <t>Cash flows from financing activities:</t>
        </is>
      </c>
      <c r="B29" s="4" t="inlineStr">
        <is>
          <t xml:space="preserve"> </t>
        </is>
      </c>
      <c r="C29" s="4" t="inlineStr">
        <is>
          <t xml:space="preserve"> </t>
        </is>
      </c>
    </row>
    <row r="30">
      <c r="A30" s="4" t="inlineStr">
        <is>
          <t>Payments on long-term debt</t>
        </is>
      </c>
      <c r="B30" s="5" t="n">
        <v>-3375</v>
      </c>
      <c r="C30" s="5" t="n">
        <v>-1688</v>
      </c>
    </row>
    <row r="31">
      <c r="A31" s="4" t="inlineStr">
        <is>
          <t>Proceeds from employee stock plans</t>
        </is>
      </c>
      <c r="B31" s="5" t="n">
        <v>218</v>
      </c>
      <c r="C31" s="5" t="n">
        <v>195</v>
      </c>
    </row>
    <row r="32">
      <c r="A32" s="4" t="inlineStr">
        <is>
          <t>Payments for taxes related to net share settlement</t>
        </is>
      </c>
      <c r="B32" s="5" t="n">
        <v>-5114</v>
      </c>
      <c r="C32" s="5" t="n">
        <v>-1574</v>
      </c>
    </row>
    <row r="33">
      <c r="A33" s="4" t="inlineStr">
        <is>
          <t>Payments for stock repurchases</t>
        </is>
      </c>
      <c r="B33" s="5" t="n">
        <v>-9684</v>
      </c>
      <c r="C33" s="5" t="n">
        <v>-2597</v>
      </c>
    </row>
    <row r="34">
      <c r="A34" s="4" t="inlineStr">
        <is>
          <t>Net cash used in financing activities</t>
        </is>
      </c>
      <c r="B34" s="5" t="n">
        <v>-17955</v>
      </c>
      <c r="C34" s="5" t="n">
        <v>-5664</v>
      </c>
    </row>
    <row r="35">
      <c r="A35" s="4" t="inlineStr">
        <is>
          <t>Increase in cash and cash equivalents</t>
        </is>
      </c>
      <c r="B35" s="5" t="n">
        <v>3841</v>
      </c>
      <c r="C35" s="5" t="n">
        <v>41941</v>
      </c>
    </row>
    <row r="36">
      <c r="A36" s="4" t="inlineStr">
        <is>
          <t>Effect of exchange rate changes on cash</t>
        </is>
      </c>
      <c r="B36" s="5" t="n">
        <v>845</v>
      </c>
      <c r="C36" s="5" t="n">
        <v>-2367</v>
      </c>
    </row>
    <row r="37">
      <c r="A37" s="4" t="inlineStr">
        <is>
          <t>Cash and cash equivalents at beginning of period</t>
        </is>
      </c>
      <c r="B37" s="5" t="n">
        <v>192166</v>
      </c>
      <c r="C37" s="5" t="n">
        <v>125776</v>
      </c>
    </row>
    <row r="38">
      <c r="A38" s="4" t="inlineStr">
        <is>
          <t>Cash and cash equivalents at end of period</t>
        </is>
      </c>
      <c r="B38" s="6" t="n">
        <v>196852</v>
      </c>
      <c r="C38" s="6" t="n">
        <v>1653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TaskUs, Inc. ("TaskUs," together with its subsidiaries, the "Company," "we," "us" or "our") was formed by investment funds affiliated with Blackstone Inc. (“Blackstone”) as a vehicle for the acquisition of TaskUs Holdings, Inc. ("TaskUs Holdings") on October 1, 2018 (the "Blackstone Acquisition"). Prior to the Blackstone Acquisition, TaskUs had no operations and TaskUs Holdings operated as a standalone entity. TaskUs, Inc. was incorporated in Delaware in July 2018, and is headquartered in New Braunfels, Texas. The Company is a provider of outsourced digital services and next-generation customer experience to the world’s most innovative companies, helping its clients represent, protect and grow their brands. The Company’s global, omni-channel delivery model is focused on providing its clients three key services – Digital Customer Experience, Trust + Safety and Artificial Intelligence ( " AI " ) Services. The Company has designed its platform to enable it to rapidly scale and benefit from its clients’ growth. Through its agile and responsive operational model, the Company delivers services from multiple delivery sites that span globally from the United States, the Philippines, India and other parts of the world. The Company’s major service offerings are described in more detail below: • Digital Customer Experience : Principally consists of omnichannel customer care services, primarily delivered through digital (non-voice) channels. Also included in this offering are learning experience and sales and customer acquisition services. • Trust + Safety : Principally consists of monitoring, reviewing and managing user and advertiser-generated content on online platforms to ensure it complies with community guidelines, legal regulations and platform specific policies. Also included in this offering are our services for risk management, compliance, identity management and fraud. • AI Services : Principally consists of large language model support and high-quality data labeling services, annotation, context relevance and transcription services performed for the purpose of training and tuning machine learning algorithms, enabling them to develop cutting-edge AI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Our Annual Report on Form 10-K for the year ended December 31, 2024 (the "Annual Report"), as filed with the Securities and Exchange Commission (the "SEC"), includes a discussion of the significant accounting policies used in the preparation of our consolidated financial statements. There have been no changes to the Company’s significant accounting policies described in the Annual Report that have had a material impact on the Company’s condensed consolidated financial statements and related notes.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4 included in the Annual Report. In the opinion of the Company, the accompanying unaudited condensed consolidated financial statements contain all adjustments, consisting of only normal recurring adjustments, necessary for a fair statement of its financial position as of March 31, 2025 and its statements of income, comprehensive income, shareholders’ equity and cash flows for the three months ended March 31, 2025 and 2024. The condensed consolidated balance sheet as of December 31, 2024, was derived from audited annual financial statements but does not contain all of the footnote disclosures from the annual financial statements.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credit loss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 (c) Principles of Consolidation The accompanying consolidated financial statements include the accounts of the Company and its wholly owned subsidiaries. All significant intercompany balances and transactions have been eliminated in consolidation. The Company has no variable interest entities in its corporate structure. (d) Concentration Risk Most of the Company’s clients are located in the United States. Clients outside of the United States are concentrated in Europe. For the three months ended March 31, 2025 and 2024, the following client represented greater than 10% of the Company’s service revenue: Client Service revenue percentage Three months ended March 31, 2025 2024 A 26 % 19 % As of March 31, 2025 and December 31, 2024, the following clients represented greater than 10% of the Company’s accounts receivable: Accounts receivable percentage Client March 31, 2025 December 31, 2024 A 21 % 19 % B Less than 10% 11 % The Company’s principal operations, including the majority of its employees and the fixed assets owned by its wholly owned subsidiaries, are located in the Philippines. (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issued accounting pronouncements In December 2023, the FASB issued ASU 2023-09, Income Taxes (Topic 740): Improvements to Income Tax Disclosures. This standard improves the transparency of rate reconciliation and income taxes paid disclosures by requiring (1) consistent categories and greater disaggregation of information in the rate reconciliation and (2) income taxes paid disaggregated by jurisdiction. The standard also improves the effectiveness and comparability of disclosures by (1) adding disclosures of pretax income (loss) and income tax expense (benefit) and (2) removing disclosures that no longer are considered cost beneficial or relevant. This ASU will be effective for the Company for fiscal years beginning after December 15, 2025. Early adoption is permitted. This ASU will be applied prospectively, with retrospective application permitted. The Company does not expect the adoption of this ASU to have a material impact on its consolidated financial statements. In November 2024, the FASB issued ASU 2024-03, Income Statement - Reporting Comprehensive Income - Expense Disaggregation Disclosures (Subtopic 220-40): Disaggregation of Income Statement Expense. The amendments in this Update require (1) disclosure of employee compensation, depreciation and intangible asset amortization included in each expense caption presented on the face of the income statement within continuing operations (“relevant expense captions”); (2) certain amounts that are already required to be disclosed under current GAAP to be included in the same disclosure as the other disaggregation requirements; (3) a qualitative description of the amounts remaining in relevant expense captions that are not separately disaggregated quantitatively; and (4) disclosure of the total amount of selling expenses and, in annual reporting periods, the Company’s definition of selling expenses. This ASU will be effective for the Company for fiscal years beginning after December 15, 2026, and interim periods within fiscal years beginning after December 15, 2027. Early adoption is permitted. This ASU should be applied either prospectively or retrospectively. The Company is currently reviewing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9:38Z</dcterms:created>
  <dcterms:modified xmlns:dcterms="http://purl.org/dc/terms/" xmlns:xsi="http://www.w3.org/2001/XMLSchema-instance" xsi:type="dcterms:W3CDTF">2025-05-12T20:09:40Z</dcterms:modified>
</cp:coreProperties>
</file>